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Results of Operati" sheetId="4" r:id="rId4"/>
    <s:sheet name="Consolidated Statements of Comp" sheetId="5" r:id="rId5"/>
    <s:sheet name="Consolidated Cash Flows" sheetId="6" r:id="rId6"/>
    <s:sheet name="Basis of Presentation" sheetId="7" r:id="rId7"/>
    <s:sheet name="Changes in Accounting" sheetId="8" r:id="rId8"/>
    <s:sheet name="New Accounting Standards" sheetId="9" r:id="rId9"/>
    <s:sheet name="Acquisitions" sheetId="10" r:id="rId10"/>
    <s:sheet name="Fair Value Measurements" sheetId="11" r:id="rId11"/>
    <s:sheet name="Enterprise Resource Planning As" sheetId="12" r:id="rId12"/>
    <s:sheet name="Derivative Financial Instrument" sheetId="13" r:id="rId13"/>
    <s:sheet name="Debt" sheetId="14" r:id="rId14"/>
    <s:sheet name="Company-Sponsored Employee Bene" sheetId="15" r:id="rId15"/>
    <s:sheet name="Shareholders' Equity" sheetId="16" r:id="rId16"/>
    <s:sheet name="Earnings Per Share" sheetId="17" r:id="rId17"/>
    <s:sheet name="Other Comprehensive Income" sheetId="18" r:id="rId18"/>
    <s:sheet name="Share-Based Compensation" sheetId="19" r:id="rId19"/>
    <s:sheet name="Income Taxes" sheetId="20" r:id="rId20"/>
    <s:sheet name="Commitments and Contingencies" sheetId="21" r:id="rId21"/>
    <s:sheet name="Business Segment Information" sheetId="22" r:id="rId22"/>
    <s:sheet name="Supplemental Guarantor Informat" sheetId="23" r:id="rId23"/>
    <s:sheet name="Subsequent Events" sheetId="24" r:id="rId24"/>
    <s:sheet name="Changes in Accounting (Policies" sheetId="25" r:id="rId25"/>
    <s:sheet name="New Accounting Standards (Polic" sheetId="26" r:id="rId26"/>
    <s:sheet name="Fair Value Measurements (Tables" sheetId="27" r:id="rId27"/>
    <s:sheet name="Derivative Financial Instrume28" sheetId="28" r:id="rId28"/>
    <s:sheet name="Debt (Tables)" sheetId="29" r:id="rId29"/>
    <s:sheet name="Company-Sponsored Employee Be30" sheetId="30" r:id="rId30"/>
    <s:sheet name="Earnings Per Share (Tables)" sheetId="31" r:id="rId31"/>
    <s:sheet name="Other Comprehensive Income (Tab" sheetId="32" r:id="rId32"/>
    <s:sheet name="Business Segment Information (T" sheetId="33" r:id="rId33"/>
    <s:sheet name="Supplemental Guarantor Inform34" sheetId="34" r:id="rId34"/>
    <s:sheet name="Subsequent Events (Tables)" sheetId="35" r:id="rId35"/>
    <s:sheet name="Basis of Presentation (Details)" sheetId="36" r:id="rId36"/>
    <s:sheet name="Acquisitions (Details)" sheetId="37" r:id="rId37"/>
    <s:sheet name="Fair Value Measurements (Detail" sheetId="38" r:id="rId38"/>
    <s:sheet name="Enterprise Resource Planning 39" sheetId="39" r:id="rId39"/>
    <s:sheet name="Derivative Financial Instrume40" sheetId="40" r:id="rId40"/>
    <s:sheet name="Debt (Details)" sheetId="41" r:id="rId41"/>
    <s:sheet name="Debt (Repayment) (Details)" sheetId="42" r:id="rId42"/>
    <s:sheet name="Debt (Schedule of Debt) (Detail" sheetId="43" r:id="rId43"/>
    <s:sheet name="Company-Sponsored Employee Be44" sheetId="44" r:id="rId44"/>
    <s:sheet name="Shareholders' Equity (Details)" sheetId="45" r:id="rId45"/>
    <s:sheet name="Earnings Per Share (Details)" sheetId="46" r:id="rId46"/>
    <s:sheet name="Other Comprehensive Income (Com" sheetId="47" r:id="rId47"/>
    <s:sheet name="Other Comprehensive Income (Sum" sheetId="48" r:id="rId48"/>
    <s:sheet name="Share-Based Compensation (Stock" sheetId="49" r:id="rId49"/>
    <s:sheet name="Income Taxes (Details)" sheetId="50" r:id="rId50"/>
    <s:sheet name="Business Segment Information (D" sheetId="51" r:id="rId51"/>
    <s:sheet name="Supplemental Guarantor Inform52" sheetId="52" r:id="rId52"/>
    <s:sheet name="Supplemental Guarantor Inform53" sheetId="53" r:id="rId53"/>
    <s:sheet name="Supplemental Guarantor Inform54" sheetId="54" r:id="rId54"/>
    <s:sheet name="Supplemental Guarantor Inform55" sheetId="55" r:id="rId55"/>
    <s:sheet name="Subsequent Events Schedule of D"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15">
  <si>
    <t>Document and Entity Information - shares</t>
  </si>
  <si>
    <t>9 Months Ended</t>
  </si>
  <si>
    <t>Mar. 26, 2016</t>
  </si>
  <si>
    <t>Apr. 23, 2016</t>
  </si>
  <si>
    <t>Document Entity Information [Abstract]</t>
  </si>
  <si>
    <t>Entity Registrant Name</t>
  </si>
  <si>
    <t>SYSCO CORP</t>
  </si>
  <si>
    <t>Entity Central Index Key</t>
  </si>
  <si>
    <t>Current Fiscal Year End Date</t>
  </si>
  <si>
    <t>--07-02</t>
  </si>
  <si>
    <t>Entity Filer Category</t>
  </si>
  <si>
    <t>Large Accelerated Filer</t>
  </si>
  <si>
    <t>Document Type</t>
  </si>
  <si>
    <t>10-Q</t>
  </si>
  <si>
    <t>Document Period End Date</t>
  </si>
  <si>
    <t>Mar. 26,
		2016</t>
  </si>
  <si>
    <t>Document Fiscal Year Focus</t>
  </si>
  <si>
    <t>Document Fiscal Period Focus (Q1,Q2,Q3,FY)</t>
  </si>
  <si>
    <t>Q3</t>
  </si>
  <si>
    <t>Amendment Flag</t>
  </si>
  <si>
    <t>false</t>
  </si>
  <si>
    <t>Entity Common Stock, Shares Outstanding</t>
  </si>
  <si>
    <t>Consolidated Balance Sheets - USD ($) $ in Thousands</t>
  </si>
  <si>
    <t>Jun. 27, 2015</t>
  </si>
  <si>
    <t>Mar. 28, 2015</t>
  </si>
  <si>
    <t>Current assets</t>
  </si>
  <si>
    <t>Cash and cash equivalents</t>
  </si>
  <si>
    <t>Accounts and notes receivable, less allowances of $66,066, $41,720, and $75,969</t>
  </si>
  <si>
    <t>Inventories</t>
  </si>
  <si>
    <t>Deferred income taxes</t>
  </si>
  <si>
    <t>Prepaid expenses and other current assets</t>
  </si>
  <si>
    <t>Prepaid income taxes</t>
  </si>
  <si>
    <t>Total current assets</t>
  </si>
  <si>
    <t>Plant and equipment at cost, less depreciation</t>
  </si>
  <si>
    <t>Long-term assets</t>
  </si>
  <si>
    <t>Goodwill</t>
  </si>
  <si>
    <t>Intangibles, less amortization</t>
  </si>
  <si>
    <t>Restricted cash</t>
  </si>
  <si>
    <t>Other assets</t>
  </si>
  <si>
    <t>Total other assets</t>
  </si>
  <si>
    <t>Total assets</t>
  </si>
  <si>
    <t>Current liabilities</t>
  </si>
  <si>
    <t>Notes payable</t>
  </si>
  <si>
    <t>Accounts payable</t>
  </si>
  <si>
    <t>Accrued expenses</t>
  </si>
  <si>
    <t>Current maturities of long-term debt</t>
  </si>
  <si>
    <t>Total current liabilities</t>
  </si>
  <si>
    <t>Long-term liabilities</t>
  </si>
  <si>
    <t>Long-term debt</t>
  </si>
  <si>
    <t>Other long-term liabilities</t>
  </si>
  <si>
    <t>Total other liabilities</t>
  </si>
  <si>
    <t>Commitments and contingencies</t>
  </si>
  <si>
    <t xml:space="preserve"> </t>
  </si>
  <si>
    <t>Noncontrolling interest</t>
  </si>
  <si>
    <t>Shareholders' equity</t>
  </si>
  <si>
    <t>Preferred stock</t>
  </si>
  <si>
    <t>Common stock</t>
  </si>
  <si>
    <t>Paid-in capital</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 USD ($) $ in Thousands</t>
  </si>
  <si>
    <t>3 Months Ended</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Dividends declared per common share (in dollars per share)</t>
  </si>
  <si>
    <t>Consolidated Statements of Comprehensive Income - USD ($) $ in Thousands</t>
  </si>
  <si>
    <t>Statement of Comprehensive Income [Abstract]</t>
  </si>
  <si>
    <t>Other comprehensive (loss):</t>
  </si>
  <si>
    <t>Foreign currency translation adjustment</t>
  </si>
  <si>
    <t>Items presented net of tax:</t>
  </si>
  <si>
    <t>Amortization of cash flow hedges</t>
  </si>
  <si>
    <t>Change in fair value of cash flow hedges</t>
  </si>
  <si>
    <t>Amortization of prior service cost</t>
  </si>
  <si>
    <t>Amortization of actuarial loss, net</t>
  </si>
  <si>
    <t>Total other comprehensive income (loss)</t>
  </si>
  <si>
    <t>Comprehensive income</t>
  </si>
  <si>
    <t>Consolidated Cash Flows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Loss on extinguishment of debt</t>
  </si>
  <si>
    <t>Provision for losses on receivables</t>
  </si>
  <si>
    <t>Other non-cash items</t>
  </si>
  <si>
    <t>Additional changes in certain assets and liabilities, net of effect of businesses acquired:</t>
  </si>
  <si>
    <t>(Increase) in receivables</t>
  </si>
  <si>
    <t>(Increase) in inventories</t>
  </si>
  <si>
    <t>Decrease in prepaid expenses and other current assets</t>
  </si>
  <si>
    <t>Increase in accounts payable</t>
  </si>
  <si>
    <t>(Decrease) increase in accrued expenses</t>
  </si>
  <si>
    <t>Increase (decrease) in accrued income taxes</t>
  </si>
  <si>
    <t>Decrease (increase) in other assets</t>
  </si>
  <si>
    <t>(Decrease) in other long-term liabilities</t>
  </si>
  <si>
    <t>Excess tax benefits from share-based compensation arrangements</t>
  </si>
  <si>
    <t>Net cash provided by operating activities</t>
  </si>
  <si>
    <t>Cash flows from investing activities:</t>
  </si>
  <si>
    <t>Additions to plant and equipment</t>
  </si>
  <si>
    <t>Proceeds from sales of plant and equipment</t>
  </si>
  <si>
    <t>Acquisition of businesses, net of cash acquired</t>
  </si>
  <si>
    <t>Decrease (increase) in restricted cash</t>
  </si>
  <si>
    <t>Purchase of foreign currency options</t>
  </si>
  <si>
    <t>Net cash used for investing activities</t>
  </si>
  <si>
    <t>Cash flows from financing activities:</t>
  </si>
  <si>
    <t>Bank and commercial paper borrowings (repayments), net</t>
  </si>
  <si>
    <t>Other debt borrowings including senior notes</t>
  </si>
  <si>
    <t>Other debt repayments</t>
  </si>
  <si>
    <t>Redemption of senior notes</t>
  </si>
  <si>
    <t>Debt issuance costs</t>
  </si>
  <si>
    <t>Cash paid for settlement of cash flow hedge</t>
  </si>
  <si>
    <t>Cash received from termination of interest rate swap agreements</t>
  </si>
  <si>
    <t>Proceeds from stock option exercises</t>
  </si>
  <si>
    <t>Accelerated share and treasury stock purchases</t>
  </si>
  <si>
    <t>Dividends paid</t>
  </si>
  <si>
    <t>Net cash (used for)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Interest</t>
  </si>
  <si>
    <t>Basis of Presentation</t>
  </si>
  <si>
    <t>Organization, Consolidation and Presentation of Financial Statements [Abstract]</t>
  </si>
  <si>
    <t>BASIS OF PRESENTATION The consolidated financial statements have been prepared by the company, without audit, with the exception of the June 27, 2015 consolidated balance sheet, which was derived from the audited consolidated financial statements included in the company's fiscal 2015 Annual Report on Form 10-K.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The company adopted Financial Accounting Standards Board (FASB) Accounting Standard Update (ASU) 2015-03, Interest - Imputation of Interest (Subtopic 835-30): Simplifying the Presentation of Debt Issuance Costs in fiscal 2015. This guidance requires debt issuance costs related to a recognized debt liability to be presented in the balance sheet as a direct deduction from the carrying amount of the related debt liability, rather than an asset. This guidance requires retrospective application; therefore, prior year amounts within the consolidated balance sheets have been reclassified to conform to the current year presentation. Deferred taxes within the consolidated balance sheet for March 26, 2016 , have been classified as long-term due to the adoption of an accounting pronouncement related to simplification in the presentation of deferred taxes. See Note 2 , "Changes in Accounting" for additional information on these changes. These financial statements should be read in conjunction with the audited financial statements and notes thereto included in the company's fiscal 2015 Annual Report on Form 10-K. Certain footnote disclosures included in annual financial statements prepared in accordance with generally accepted accounting principles (GAAP) have been condensed or omitted pursuant to applicable rules and regulations for interim financial statements. In the fourth quarter of fiscal 2015, Sysco acquired a 50% interest in a foodservice company in Mexico and accounted for this interest using the equity-method of accounting. In the third quarter of fiscal 2016, Sysco obtained control of the board of this company and began consolidating these operations; therefore, the financial position, results of operations and cash flows for this company have been included in Sysco’s consolidated financial statements. The value of the 50% noncontrolling interest is considered redeemable due to certain features of the investment agreement and has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 The interim financial information herein has been reviewed by Ernst &amp; Young LLP, independent registered public accounting firm, in accordance with established professional standards and procedures for such a review. A Review Report of Independent Registered Public Accounting Firm has been issued by Ernst &amp; Young LLP and is included as Exhibit 15.1 to this Form 10-Q.</t>
  </si>
  <si>
    <t>Changes in Accounting</t>
  </si>
  <si>
    <t>Accounting Changes and Error Corrections [Abstract]</t>
  </si>
  <si>
    <t>CHANGES IN ACCOUNTING Simplification of Balance Sheet Classification of Deferred Taxes In November 2015, the FASB issued ASU 2015-17, Balance Sheet Classification of Deferred Taxes, as part of its simplification initiative, which is the FASB's effort to reduce the cost and complexity of certain aspects of U.S. GAAP. This guidance requires that all deferred tax assets and liabilities, along with any related valuation allowance, be classified as non-current on the balance sheet. The guidance does not change the existing requirement that only permits offsetting of deferred tax assets and deferred tax liabilities within a jurisdiction. The company early adopted this standard in the second quarter of fiscal 2016 on a prospective basis, as permitted by the ASU.</t>
  </si>
  <si>
    <t>New Accounting Standards</t>
  </si>
  <si>
    <t>New Accounting Standards [Abstract]</t>
  </si>
  <si>
    <t>NEW ACCOUNTING STANDARDS Stock Compensation In March 2016, the FASB issued ASU 2016-09, Compensation-Stock Compensation (Topic 718): Improvements to Employee Share-Based Payment Accounting , as part of its initiative to reduce complexity in accounting standards. The areas for simplification involve several aspects of the accounting for employee share-based payment transactions, including the income tax consequences, classification of awards as either equity or liabilities, and classification on the statement of cash flows. In addition, the amendments eliminate the guidance in Topic 718 that was indefinitely deferred shortly after the issuance of FASB Statement No. 123 (revised 2004), Share-Based Payment . The guidance is effective for interim and annual periods beginning after December 15, 2016, which is fiscal 2018 for Sysco, with early adoption permitted. The company is currently reviewing the provisions of the new standar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Financial Instruments In January 2016, the FASB issued ASU 2016-01, Financial Instruments - Overall (Subtopic 825-10), which requires the following: (1) all equity investments to be measured at fair value with changes in the fair value recognized through net income (other than those accounted for under equity method of accounting or those that result in consolidation of the investee); (2)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3)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guidance is effective for interim and annual periods beginning after December 15, 2017, which is fiscal 2019 for Sysco. The company is currently reviewing the provisions of the new standard. Business Combinations In September 2015, the FASB issued ASU 2015-16, Business Combinations (Topic 805) , which requires that an acquirer retrospectively adjust provisional amounts recognized in a business combination during the measurement period. To simplify the accounting for adjustments made to provisional amounts, the amendments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within those fiscal years, beginning after December 15, 2015. The amendment will be applied prospectively to adjustments to provisional amounts that occur after the effective date with earlier adoption permitted. Revenue from Contracts with Customer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 which clarifies the implementation guidance on principal versus agent considerations. The collective guidance is effective for interim and annual periods beginning after December 15, 2017, which is fiscal 2019 for Sysco, and could be early adopted in fiscal 2018.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t>
  </si>
  <si>
    <t>Acquisitions</t>
  </si>
  <si>
    <t>Business Combinations [Abstract]</t>
  </si>
  <si>
    <t>ACQUISITIONS During the first 39 weeks of fiscal 2016 , the company paid cash of $167.7 million for acquisitions. The acquisitions did not have a material effect on operating results, cash flows or financial position. Certain current year and prior year acquisitions involve contingent consideration that may include earnout agreements that are typically payable over periods of up to three years in the event that certain operating results are achieved. As of March 26, 2016 , aggregate contingent consideration outstanding was $25.6 million , of which $17.3 million was recorded as earnout liabilities. During the third quarter of fiscal 2016 , the company entered into a share sale and purchase agreement (the Purchase Agreement) to acquire Cucina Lux Investments Limited, a parent holding company of the Brakes Group (the Brakes Acquisition). The Brakes Group is a leading European foodservice business with operations in the United Kingdom, France, Sweden, Ireland, Spain, Belgium and Luxembourg. The aggregate enterprise value to be paid by Sysco in the Brakes Acquisition is approximately £2.2 billion (approximately $3.1 billion based on the applicable exchange rates as of March 26, 2016 ), and includes the repayment of approximately $2.3 billion of the Brakes Group’s outstanding financial debt. The purchase price will be paid entirely in cash and is subject to certain adjustments as provided in the Purchase Agreement. Following the closing of the Brakes Acquisition, the Brakes Group will be wholly owned by Sysco. The company entered into foreign currency option contracts with maturities of less than three months to protect Sysco from a decrease in the foreign exchange rate between the U.S. dollar and the pound sterling on a notional amount of £1.1 billion (approximately $1.5 billion based on the applicable exchange rates as of March 26, 2016). The completion of the Brakes Acquisition is subject only to conditions relating to required antitrust approvals, and the Purchase Agreement generally requires each party to use its reasonable best endeavors to obtain such approvals and to consummate the Brakes Acquisition. The Purchase Agreement contains limited termination rights, including the automatic termination of the Purchase Agreement if the conditions have not been satisfied by November 27, 2016. The Purchase Agreement does not require payment of fees by or to either party in the event of termination of the Brakes Acquisition. The company currently expects the acquisition to close in June or July 2016.</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time deposits, certificates of deposit, commercial paper, high-quality money market funds and all highly liquid instruments with original maturities of three months or less. Restricted cash consists of investments in high-quality money market funds. The following is a description of the valuation methodologies used for assets and liabilities measured at fair value: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nd restricted cash as Level 1 measurements in the tables below. • The interest rate swap agreements, discussed further in Note 7 , "Derivative Financial Instruments" are valued using a swap valuation model that utilizes an income approach using observable market inputs including interest rates, LIBOR swap rates and credit default swap rates. These are included within other assets and other long-term liabilities as Level 2 measurements in the tables below. • Foreign exchange option contracts, discussed further in Note 7 , "Derivative Financial Instruments" are valued using a standard industry valuation model that projects future cash flows and discounts the future amounts to a present value using market-based observable inputs including foreign exchange rates, credit risk and forward and spot prices for currencies. These inputs are observable in active markets over the contract term of the derivative instruments held; accordingly, the company classifies these valuation techniques as Level 2 measurements in the tables below. The following tables present the company’s assets and liabilities measured at fair value on a recurring basis as of March 26, 2016 , June 27, 2015 and March 28, 2015 : Assets and Liabilities Measured at Fair Value as of Mar. 26, 2016 Level 1 Level 2 Level 3 Total (In thousands) Assets: Cash and cash equivalents Cash equivalents $ 134,925 $ 34,050 $ — $ 168,975 Prepaid expenses and other current assets Foreign exchange option contracts — 37,244 — 37,244 Other assets Interest rate swap agreement — 11,801 — 11,801 Total assets at fair value $ 134,925 $ 83,095 $ — $ 218,020 Liabilities: Long-term debt $ — $ 1,293,507 $ — $ 1,293,507 Total liabilities at fair value $ — $ 1,293,507 $ — $ 1,293,507 Assets and Liabilities Measured at Fair Value as of Jun. 27, 2015 Level 1 Level 2 Level 3 Total (In thousands) Assets: Cash and cash equivalents Cash equivalents $ 4,677,735 $ 63,689 $ — $ 4,741,424 Restricted cash 168,274 — — 168,274 Other assets Interest rate swap agreement — 12,597 — 12,597 Total assets at fair value $ 4,846,009 $ 76,286 $ — $ 4,922,295 Liabilities: Current maturities of long-term debt $ — $ 1,257,127 $ — $ 1,257,127 Long-term debt — 503,379 — 503,379 Total liabilities at fair value $ — $ 1,760,506 $ — $ 1,760,506 Assets and Liabilities Measured at Fair Value as of Mar. 28, 2015 Level 1 Level 2 Level 3 Total (In thousands) Assets: Cash and cash equivalents Cash equivalents $ 4,760,760 $ 63,213 $ — $ 4,823,973 Restricted cash 166,208 — — 166,208 Other assets Interest rate swap agreement — 23,295 — 23,295 Total assets at fair value $ 4,926,968 $ 86,508 $ — $ 5,013,476 Liabilities: Long-term debt $ — $ 1,770,798 $ — $ 1,770,798 Total liabilities at fair value $ — $ 1,770,798 $ — $ 1,770,798 The carrying values of accounts receivable and accounts payable approximated their respective fair values due to their short-term maturities. The fair value of Sysco’s total debt is estimated based on the quoted market prices for the same or similar issue or on the current rates offered to the company for debt of the same remaining maturities and is considered a Level 2 measurement. The table above reflects the fair value for any long-term debt that has been hedged and is recorded at fair value. Non-hedged debt is recorded at book value. The fair value of total non-hedged debt approximated $3.4 billion , $5.6 billion and $7.7 billion as of March 26, 2016 , June 27, 2015 and March 28, 2015 , respectively. The carrying value of total non-hedged debt was $3.1 billion , $5.4 billion and $7.2 billion as of March 26, 2016 , June 27, 2015 and March 28, 2015 , respectively.</t>
  </si>
  <si>
    <t>Enterprise Resource Planning Assets</t>
  </si>
  <si>
    <t>Research and Development [Abstract]</t>
  </si>
  <si>
    <t>ENTERPRISE RESOURCE PLANNING ASSETS In the third quarter of fiscal 2016 , Sysco announced its revised business technology strategy focused on improving the customer experience. In refocusing its technology approach, Sysco created plans to modernize and add new capability and functionality to its existing SUS Enterprise Resource Planning (ERP) system. In connection with this strategy, Sysco created plans to remove the SAP ERP platform currently used by 12 of its operating companies by the end of fiscal 2017. At the time of the decision, the company had $ 31.6 million recorded as construction in progress for incomplete projects for the SAP ERP platform and $ 251.1 million in net book value for internal use software for the SAP ERP platform, with the majority having a remaining life of three years . Sysco concluded that the projects under development would not be completed and expensed the $ 31.6 million in construction in progress in the third quarter of fiscal 2016 . The company tested the internal use software currently amortizing for the SAP ERP platform on an undiscounted cash flow basis and concluded that those cash flows would be sufficient to recover the full asset value for the remaining period the asset is planned to be in use. Sysco shortened the remaining life of the internal use assets to fully amortize by the end of fiscal 2017, concurrent with the expected time frame to fully migrate Sysco's 12 operating companies to the SUS ERP system. In the third quarter of fiscal 2016 , Sysco recognized an additional $ 11.0 million in amortization expense as a result of shortening the useful lives of these assets.</t>
  </si>
  <si>
    <t>Derivative Financial Instruments</t>
  </si>
  <si>
    <t>Derivative Instruments and Hedging Activities Disclosure [Abstract]</t>
  </si>
  <si>
    <t>DERIVATIVE FINANCIAL INSTRUMENTS Sysco manages its debt portfolio with interest rate swaps from time to time to achieve an overall desired position of fixed and floating rates. The proposed Brakes Acquisition requires payment for the purchase price in pound sterling. Sysco chose to economically hedge this foreign currency exposure. The company does not use derivative financial instruments for trading or speculative purposes. Hedging of debt portfolio In October 2015, Sysco issued senior notes totaling $2.0 billion to fund $1.5 billion in repurchases of outstanding shares of its common stock pursuant to its $1.5 billion accelerated share repurchase program, to repay approximately $500 million of its outstanding commercial paper and for general corporate purposes. Concurrent with the offering of these senior notes, the company entered into interest rate swap agreements that effectively converted $750 million of senior notes maturing in fiscal 2020 to floating rate debt. These transactions were designated as fair value hedges against the changes in fair value of fixed rate debt resulting from changes in benchmark interest rates. In August 2015, the company entered into forward starting swap agreements with a notional amount totaling $500 million . The company designated these derivatives as cash flow hedges to reduce interest rate exposure on the forecasted 10 -year debt due to changes in the benchmark interest rates on debt the company issued in October 2015. Concurrent with this debt offering, Sysco terminated the swaps and paid $6.1 million . The loss was recorded in accumulated other comprehensive income (loss) and will be amortized to interest expense over the term of the originally hedged fixed-rate interest rate payments. In October 2014, Sysco obtained long-term financing for its proposed merger with US Foods, Inc. (US Foods) by completing a six-part senior notes offering totaling $5.0 billion . At the same time of these note issuances, the company entered into interest rate swap agreements that effectively converted $500 million of senior notes maturing in fiscal 2018 and $750 million of senior notes maturing in fiscal 2020 to floating rate debt. These are collectively referred to as the 2015 swaps. These transactions were designated as fair value hedges against the changes in fair value of fixed rate debt resulting from changes in interest rates. In the first quarter of 2016, the company terminated the 2015 swaps for proceeds of $14.5 million in connection with the redemption of these senior notes. In January 2014, the company entered into two forward starting swap agreements with notional amounts totaling $2 billion in contemplation of securing long-term financing for the proposed US Foods merger or for other long-term financing purposes in the event the merger did not occur. The company designated these derivatives as cash flow hedges to reduce interest rate exposure on forecasted 10 -year and 30 -year debt due to changes in the benchmark interest rates until the expected issuance of the debt. In September 2014, in conjunction with the pricing of the $1.25 billion senior notes maturing in fiscal 2025 and the $1 billion senior notes maturing in fiscal 2045, the company terminated these swaps, locking in the effective yields on the related debt. Cash of $58.9 million was paid to settle the 10 -year swap in September 2014, and cash of $129.9 million was paid to settle the 30 -year swap in October 2014. The cash payments are located within the line Cash paid for settlement of cash flow hedge within financing activities in the statement of consolidated cash flows. The cumulative losses recorded in Accumulated other comprehensive (loss) income related to these swaps will continue to be amortized through interest expense over the term of the originally hedged fixed-rate interest rate payments, as those payments are anticipated to remain within Sysco's capital structure. The interest payments included in Sysco's originally hedged amount were 60 semiannual interest cash flows on $1.0 billion in aggregate principal amount of fixed rate debt and 20 semiannual interest cash flows on $1.0 billion in aggregate principal amount of fixed rate debt. Amortization commenced in October 2014 when those interest payments began affecting earnings. In August 2013, the company entered into an interest rate swap agreement that effectively converted $500 million of fixed rate debt maturing in fiscal 2018 to floating rate debt. Hedging of foreign currency exposure The company's proposed Brakes Acquisition requires payment of the purchase price in pounds sterling. The company entered into foreign currency option contracts with maturities of less than three months to protect Sysco from a decrease in the foreign exchange rate between the U.S. dollar and the pound sterling. Such contracts are considered economic hedges and do not qualify for hedge accounting. Sysco recognizes gains or losses on these contracts within operating expense on its consolidated statements of operations. As of March 26, 2016 , the total net unrealized gain on our economic hedge foreign exchange forward contracts was $ 2.6 million . As these amounts do not qualify for hedge accounting, changes in the fair value are recorded directly to earnings. As of March 26, 2016 , the notional values of our foreign exchange option contracts that do not qualify for hedge accounting were £1.1 billion (approximately $1.5 billion based on the applicable exchange rate as of March 26, 2016). The premiums for these contracts totalled $ 34.6 million and the fair value of these contracts at March 26, 2016 was $ 37.2 million . The fair value is located within Prepaid expenses and other current assets on the company's consolidated balance sheet. The location and the fair value of derivative instruments designated as hedges in the consolidated balance sheet as of March 26, 2016 , June 27, 2015 and March 28, 2015 are as follows: Asset Derivatives Balance Sheet Location Fair Value (In thousands) Interest rate swap agreements: Mar. 26, 2016 Other assets $ 11,801 Jun. 27, 2015 Other assets 12,597 Mar. 28, 2015 Other assets 23,295 The location and effect of derivative instruments and related hedged items on the consolidated results of operations for the 13-week periods ended March 26, 2016 and March 28, 2015 presented on a pretax basis are as follows: Location of (Gain) or Loss Recognized Amount of (Gain) or Loss Recognized 13-Week Period Ended Mar. 26, 2016 Mar. 28, 2015 (In thousands) Fair Value Hedge Relationships: Interest rate swap agreements Interest expense $ — $ (6,451 ) Cash Flow Hedge Relationships: Interest rate contracts Interest expense $ 2,872 $ 2,720 The location and effect of derivative instruments and related hedged items on the consolidated results of operations for the 39-week periods ended March 26, 2016 and March 28, 2015 presented on a pretax basis are as follows: Location of (Gain) or Loss Recognized Amount of (Gain) or Loss Recognized 39-Week Period Ended Mar. 26, 2016 Mar. 28, 2015 (In thousands) Fair Value Hedge Relationships: Interest rate swap agreements Interest expense $ — $ (16 ) Cash Flow Hedge Relationships: Interest rate swap contracts Interest expense $ 8,463 $ 5,585 Hedge ineffectiveness represents the difference between the changes in the fair value of the derivative instruments and the changes in fair value of the fixed rate debt attributable to changes in the benchmark interest rates. Hedge ineffectiveness is recorded directly in earnings within interest expense and was not applicable for the third quarter of fiscal 2016 and immaterial for the 39-week periods ended March 26, 2016 and March 28, 2015 . The interest rate swaps do not contain credit-risk-related contingent features.</t>
  </si>
  <si>
    <t>Debt</t>
  </si>
  <si>
    <t>Debt Disclosure [Abstract]</t>
  </si>
  <si>
    <t>DEBT Sysco has a commercial paper program allowing the company to issue short-term unsecured notes in an aggregate amount not to exceed $1.5 billion . As of March 26, 2016 , there were no commercial paper issuances outstanding. Any outstanding amounts are classified within long-term debt, as the program is supported by a long-term revolving credit facility. During the first 39 weeks of 2016 , aggregate outstanding commercial paper issuances and short-term bank borrowings ranged from zero to approximately $1.0 billion . Senior Notes Redemption In June 2015, Sysco terminated the US Foods merger agreement triggering the redemption of the senior notes that had been issued in contemplation of the proposed merger at a redemption price equal to 101% of the principal of the senior notes. Sysco redeemed the senior notes in July 2015 using cash on hand and proceeds from our commercial paper program in the amount of $5.05 billion . The repayment of these senior notes triggered a redemption loss of $86.5 million included in interest expense for the first quarter of fiscal 2016 . Additionally, as discussed in Note 6, "Derivative Financial Instruments," the company terminated fair value hedges associated with these senior notes. Interest expense for the first 39 weeks of fiscal 2016 includes the following amounts from these transactions: 39-Week Period Ended March 26, 2016 (In thousands) Redemption Premium Payment $ 50,000 Debt issuance cost write-off 28,642 Bond discount write-off 17,869 Gain on swap termination (10,051 ) Loss on extinguishment of debt 86,460 Interest expense on senior notes 8,375 Total $ 94,835 Senior Notes Offering On September 28, 2015, Sysco issued senior notes totaling $2.0 billion . Details of the senior notes are as follows: Maturity Date Par Value (in millions) Coupon Rate Pricing (percentage of par) October 1, 2020 $ 750 2.60 % 99.809 % October 1, 2025 750 3.75 100.000 October 1, 2045 500 4.85 99.921 Sysco used the net proceeds from the offering to fund repurchases of outstanding shares of its common stock pursuant to Sysco’s $1.5 billion accelerated share repurchase program, to repay approximately $500 million of its outstanding commercial paper and for general corporate purposes. The notes are fully and unconditionally guaranteed by Sysco’s direct and indirect wholly owned subsidiaries that guarantee Sysco’s other senior notes. Interest on the senior notes will be paid semi-annually in arrears on April 1 and October 1, beginning April 1, 2016. At Sysco’s option, any or all of the senior notes may be redeemed, in whole or in part, at any time prior to maturity. If Sysco elects to redeem (i) the senior notes maturing in 2020 before the date that is one month prior to the maturity date, (ii) the senior notes maturing in 2025 before the date that is three months prior to the maturity date or (iii) the senior notes maturing in 2045 before the date that is six months prior to the maturity date, Sysco will pay an amount equal to the greater of 100% of the principal amount of the senior notes to be redeemed or the sum of the present values of the remaining scheduled payments of principal and interest on the senior notes to be redeemed that would be due if such senior notes matured on the applicable date described above. If Sysco elects to redeem a series of senior notes on or after the applicable date described in the preceding sentence, Sysco will pay an amount equal to 100% of the principal amount of the senior notes to be redeemed. Sysco will pay accrued and unpaid interest on the notes redeemed to the redemption date. Bridge Term Loan Agreement In March 2016, Sysco entered into a £ 1,725 million bridge term loan agreement (the Bridge Term Loan Agreement) (approximately $2,440 million based on the applicable exchange rate as of March 26, 2016 ) to fund the proposed Brakes Acquisition. Subject to certain terms and conditions, Sysco would have been allowed to borrow up to £ 1,725 million as a term loan upon, or substantially contemporaneously with, the closing of the Brakes Acquisition to fund the Brakes Acquisition, refinance certain indebtedness of the Target and pay related fees and expenses. Loans made under the Bridge Term Loan Agreement would have incurred interest at the applicable London Interbank Offered Rate for deposits in the lawful currency of the United Kingdom, plus an applicable rate of 75 to 212.5 basis points based on Sysco’s debt rating and the duration of the loans outstanding under the Bridge Term Loan Agreement. Sysco was also required to pay certain customary fees in connection with the Bridge Facility, including upfront, duration and ticking fees. The availability of loans under the Bridge Term Loan Agreement was conditioned on, among other things and subject to certain exceptions, the consummation of the Brakes Acquisition pursuant to the Purchase Agreement. The Bridge Term Loan Agreement was terminated by Sysco in April 2016 following the closing of the offering of $ 2.5 billion in aggregate principal amount of new senior notes. See Note 18 , "Subsequent Events" for additional information on this senior notes offering and other recent developments involving the company's debt.</t>
  </si>
  <si>
    <t>Company-Sponsored Employee Benefit Plans</t>
  </si>
  <si>
    <t>Compensation and Retirement Disclosure [Abstract]</t>
  </si>
  <si>
    <t>COMPANY-SPONSORED EMPLOYEE BENEFIT PLANS In the tables below, the caption “Pension Benefits” includes both the company-sponsored qualified pension plan and the Supplemental Executive Retirement Plan. The components of net company-sponsored benefit cost for the third quarter and first 39 weeks of fiscal 2016 and fiscal 2015 are as follows: Pension Benefits Other Postretirement Plans Mar. 26, 2016 Mar. 28, 2015 Mar. 26, 2016 Mar. 28, 2015 (In thousands) Service cost $ 2,902 $ 2,815 $ 134 $ 134 Interest cost 42,833 42,779 153 148 Expected return on plan assets (53,202 ) (57,156 ) — — Amortization of prior service cost 2,743 2,778 41 42 Amortization of actuarial loss (gain) 5,435 4,968 (118 ) (109 ) Net periodic costs (benefits) $ 711 $ (3,816 ) $ 210 $ 215 Pension Benefits Other Postretirement Plans Mar. 26, 2016 Mar. 28, 2015 Mar. 26, 2016 Mar. 28, 2015 (In thousands) Service cost $ 8,705 $ 8,445 $ 403 $ 402 Interest cost 128,498 128,338 458 444 Expected return on plan assets (159,606 ) (171,468 ) — — Amortization of prior service cost 8,228 8,332 124 126 Amortization of actuarial loss (gain) 16,305 14,904 (354 ) (327 ) Net periodic costs (benefits) $ 2,130 $ (11,449 ) $ 631 $ 645 Sysco’s contributions to its company-sponsored defined benefit plans were $50.6 million and $68.8 million during the first 39 weeks of fiscal 2016 and 2015 , respectively.</t>
  </si>
  <si>
    <t>Shareholders' Equity</t>
  </si>
  <si>
    <t>Equity [Abstract]</t>
  </si>
  <si>
    <t>SHAREHOLDERS' EQUITY Accelerated Share Repurchase Program On September 23, 2015, the company entered into a Master Confirmation and Supplemental Confirmation (collectively, the ASR Agreement) with Goldman, Sachs &amp; Co. (Goldman) relating to an accelerated share repurchase program (the ASR Program). Pursuant to the terms of the ASR Agreement, Sysco agreed to repurchase $1.5 billion of its common stock from Goldman. In connection with the ASR Program, the company paid $1.5 billion to Goldman on September 28, 2015, in exchange for 32,319,392 shares of the company’s outstanding common stock, which represents a substantial majority of the shares owed to Sysco by Goldman; however, the number of shares ultimately delivered to the company by Goldman is subject to adjustment based on the volume-weighted average share price of the company’s common stock during the term of the ASR Agreement, less an agreed discount. All purchases under the ASR Program will be completed by May 2016, although the exact date of completion will depend on whether or when Goldman exercises an acceleration option that it has under the ASR Agreement. At settlement, the company may be entitled to receive additional shares of common stock from Goldman or, under certain circumstances, may be required to issue additional shares or make a payment to Goldman at the company’s option. The initial receipt of 32,319,392 shares is included in Treasury Stock and reduced the company's weighted average common shares outstanding for the third quarter and first 39 weeks of fiscal 2016 . The adjustment feature, which is based on the volume-weighted average share price, is considered a forward contract indexed to Sysco's own common stock and meets all of the applicable criteria for equity classification and, therefore, is not accounted for as a derivative instrument.</t>
  </si>
  <si>
    <t>Earnings Per Share</t>
  </si>
  <si>
    <t>Earnings Per Share, Basic [Abstract]</t>
  </si>
  <si>
    <t>EARNINGS PER SHARE The following table sets forth the computation of basic and diluted earnings per share: 13-Week Period Ended 39-Week Period Ended Mar. 26, 2016 Mar. 28, 2015 Mar. 26, 2016 Mar. 28, 2015 (In thousands, except for share and per share data) (In thousands, except for share Numerator: Net earnings $ 217,136 $ 176,955 $ 733,955 $ 613,747 Denominator: Weighted-average basic shares outstanding 566,487,516 594,030,427 576,651,249 591,009,787 Dilutive effect of share-based awards 4,327,282 4,890,643 4,329,616 5,037,221 Weighted-average diluted shares outstanding 570,814,798 598,921,070 580,980,865 596,047,008 Basic earnings per share $ 0.38 $ 0.30 $ 1.27 $ 1.04 Diluted earnings per share $ 0.38 $ 0.30 $ 1.26 $ 1.03 The number of options that were not included in the diluted earnings per share calculation because the effect would have been anti-dilutive was approximately 3,100,000 and 2,600,000 for the third quarter of fiscal 2016 and fiscal 2015 , respectively. The number of options that were not included in the diluted earnings per share calculation because the effect would have been anti-dilutive was approximately 4,300,000 and 1,700,000 for the first 39 weeks of 2016 and 2015 , respectively.</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and certain amounts related to pension and other postretirement plans. Comprehensive income was $274.3 million and $85.5 million for the third quarter of fiscal 2016 and fiscal 2015 , respectively. Comprehensive income was $669.1 million and $336.3 million for the first 39 weeks of fiscal 2016 and 2015 , respectively. A summary of the components of other comprehensive income (loss) and the related tax effects for each of the periods presented is as follows: 13-Week Period Ended Mar. 26, 2016 Location of Expense (Income) Recognized in Net Earnings Before Tax Amount Tax Net of Tax Amount (In thousands) Pension and other postretirement benefit plans: Reclassification adjustments: Amortization of prior service cost Operating expenses $ 2,784 $ 1,069 $ 1,715 Amortization of actuarial loss (gain), net Operating expenses 5,317 2,042 3,275 Total reclassification adjustments 8,101 3,111 4,990 Foreign currency translation: Other comprehensive income before reclassification adjustments: Foreign currency translation adjustment N/A 50,373 — 50,373 Interest rate swaps: Reclassification adjustments: Amortization of cash flow hedges Interest expense 2,872 1,103 1,769 Total other comprehensive (loss) income $ 61,346 $ 4,214 $ 57,132 13-Week Period Ended Mar. 28, 2015 Location of Expense (Income) Recognized in Net Earnings Before Tax Amount Tax Net of Tax Amount (In thousands) Pension and other postretirement benefit plans: Reclassification adjustments: Amortization of prior service cost Operating expenses $ 2,819 $ 1,082 $ 1,737 Amortization of actuarial loss (gain), net Operating expenses 4,859 1,866 2,993 Total reclassification adjustments 7,678 2,948 4,730 Foreign currency translation: Other comprehensive income before reclassification adjustments: Foreign currency translation adjustment N/A (97,890 ) — (97,890 ) Interest rate swaps: Reclassification adjustments: Amortization of cash flow hedges Interest expense 2,720 1,044 1,676 Total other comprehensive (loss) income $ (87,492 ) $ 3,992 $ (91,484 ) 39-Week Period Ended Mar. 26, 2016 Location of Expense (Income) Recognized in Net Earnings Before Tax Amount Tax Net of Tax Amount (In thousands) Pension and other postretirement benefit plans: Reclassification adjustments: Amortization of prior service cost Operating expenses $ 8,352 $ 3,207 $ 5,145 Amortization of actuarial loss (gain), net Operating expenses 15,951 6,126 9,825 Total reclassification adjustments 24,303 9,333 14,970 Foreign currency translation: Other comprehensive income before reclassification adjustments: Foreign currency translation adjustment N/A (81,309 ) — (81,309 ) Interest rate swaps: Reclassification adjustments: Amortization of cash flow hedges Interest expense 8,463 3,249 5,214 Change in fair value of cash flow hedge N/A (6,134 ) (2,355 ) (3,779 ) Total other comprehensive (loss) income $ (54,677 ) $ 10,227 $ (64,904 ) 39-Week Period Ended Mar. 28, 2015 Location of Expense (Income) Recognized in Net Earnings Before Tax Amount Tax Net of Tax Amount (In thousands) Pension and other postretirement benefit plans: Reclassification adjustments: Amortization of prior service cost Operating expenses $ 8,458 $ 3,247 $ 5,211 Amortization of actuarial loss (gain), net Operating expenses 14,577 5,598 8,979 Total reclassification adjustments 23,035 8,845 14,190 Foreign currency translation: Other comprehensive income before reclassification adjustments: Foreign currency translation adjustment N/A (260,997 ) — (260,997 ) Interest rate swaps: Reclassification adjustments: Amortization of cash flow hedges Interest expense 5,585 2,144 3,441 Other comprehensive income before reclassification adjustments: Change in fair value of cash flow hedges N/A (55,374 ) (21,263 ) (34,111 ) Total other comprehensive (loss) income $ (287,751 ) $ (10,274 ) $ (277,477 ) The following tables provide a summary of the changes in accumulated other comprehensive (loss) income for the periods presented: 39-Week Period Ended Mar. 26, 2016 Pension and Other Postretirement Benefit Plans, net of tax Foreign Currency Translation Interest Rate Swaps, net of tax Total (In thousands) Balance as of Jun. 27, 2015 $ (705,311 ) $ (97,733 ) $ (120,153 ) $ (923,197 ) Other comprehensive income before reclassification adjustments — (81,309 ) — (81,309 ) Amortization of cash flow hedges — — 5,214 5,214 Change in fair value of cash flow hedges — — (3,779 ) (3,779 ) Amortization of unrecognized prior service cost 5,145 — — 5,145 Amortization of unrecognized net actuarial losses 9,825 — — 9,825 Balance as of Mar. 26, 2016 $ (690,341 ) $ (179,042 ) $ (118,718 ) $ (988,101 ) 39-Week Period Ended Mar. 28, 2015 Pension and Other Postretirement Benefit Plans, net of tax Foreign Currency Translation Interest Rate Swaps, net of tax Total (In thousands) Balance as of Jun. 28, 2014 $ (685,957 ) $ 134,452 $ (91,158 ) $ (642,663 ) Other comprehensive income before reclassification adjustments — (260,997 ) — (260,997 ) Amortization of cash flow hedges — — 3,441 3,441 Change in fair value of cash flow hedges — — (34,111 ) (34,111 ) Amortization of unrecognized prior service cost 5,211 — — 5,211 Amortization of unrecognized net actuarial losses 8,979 — — 8,979 Balance as of Mar. 28, 2015 $ (671,767 ) $ (126,545 ) $ (121,828 ) $ (920,140 )</t>
  </si>
  <si>
    <t>Share-Based Compensation</t>
  </si>
  <si>
    <t>Share-based Compensation [Abstract]</t>
  </si>
  <si>
    <t>SHARE-BASED COMPENSATION Sysco provides compensation benefits to employees and non-employee directors under several share-based payment arrangements including various employee stock incentive plans, the Employee Stock Purchase Plan (ESPP), and various non-employee director plans. Stock Incentive Plans In the first 39 weeks of fiscal 2016 , options to purchase 4,367,764 shares were granted to employees. The fair value of each option award is estimated as of the date of grant using a Black-Scholes option pricing model. The weighted average grant-date fair value per option granted during the first 39 weeks of fiscal 2016 was $5.99 . In the first 39 weeks of fiscal 2016 , 1,243,709 restricted stock units were granted to employees. Based on the jurisdiction in which the employee resides, some of these restricted stock units were granted with forfeitable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during the vesting period. The weighted average grant-date fair value per restricted stock unit granted during the first 39 weeks of fiscal 2016 was $42.72 . Employee Stock Purchase Plan Plan participants purchased 1,021,767 shares of common stock under the ESPP during the first 39 weeks of fiscal 2016 . The weighted average fair value per share of employee stock purchase rights issued pursuant to the ESPP was $5.75 during the first 39 weeks of fiscal 2016 . The fair value of the stock purchase rights is estimated as the difference between the stock price and the employee purchase price. All Share-Based Payment Arrangements The total share-based compensation cost that has been recognized in results of operations was $66.3 million and $61.7 million for the first 39 weeks of fiscal 2016 and fiscal 2015 , respectively. As of March 26, 2016 , there was $81.7 million of total unrecognized compensation cost related to share-based compensation arrangements. This cost is expected to be recognized over a weighted-average period of 2.55 years.</t>
  </si>
  <si>
    <t>Income Taxes</t>
  </si>
  <si>
    <t>Income Tax Disclosure [Abstract]</t>
  </si>
  <si>
    <t>INCOME TAXES Uncertain Tax Positions As of March 26, 2016 , the gross amount of unrecognized tax benefits was $25.6 million , and the gross amount of liability for accrued interest related to unrecognized tax benefits was $14.3 million . It is reasonably possible that the amount of the unrecognized tax benefits with respect to certain of the company’s unrecognized tax positions will increase or decrease in the next twelve months, either because Sysco prevails on positions challenged upon audit or because the company agrees to the disallowance. Items that may cause changes to unrecognized tax benefits primarily include the consideration of various filing requirements in numerous states and the allocation of income and expense between tax jurisdictions. At this time, an estimate of the range of the reasonably possible change cannot be made. Effective Tax Rate Sysco’s effective tax rate is reflective of the jurisdictions where the company has operations. In the third quarter of fiscal 2016 , the company favorably resolved tax contingencies resulting in tax benefits of $ 7.7 million . In the third quarter of fiscal 2015, the tax rate was impacted by a tax contingency reversal of $5.0 million and reduced state taxes from legal restructuring. Indefinitely reinvested earnings taxed at foreign statutory rates less than our domestic tax rate have the impact of reducing the effective tax rate in both periods. The effective tax rates for the third quarter of fiscal 2016 and fiscal 2015 were 33.57% and 33.56% , respectively. The effective tax rate for the first 39 weeks of fiscal 2016 was favorably impacted by the resolution of tax contingencies. The effective tax rate for the first 39 weeks of fiscal 2015 was favorably impacted by lower state taxes from legal restructuring and a reduction of uncertain tax position accruals. Indefinitely reinvested earnings taxed at foreign statutory rates less than our domestic tax rate have the impact of reducing the effective tax rate in both periods. The effective tax rate for the first 39 weeks of fiscal 2016 and fiscal 2015 were 33.39% and 34.67% , respectively. Other The determination of the company’s provision for income taxes requires significant judgment, the use of estimates and the interpretation and application of complex tax laws. The company’s provision for income taxes reflects a combination of income earned and taxed in the various U.S. federal and state, as well as foreign jurisdictions. Jurisdictional tax law changes, increases or decreases in permanent differences between book and tax items, accruals or adjustments of accruals for unrecognized tax benefits or valuation allowances, and the company’s change in the mix of earnings from these taxing jurisdictions all affect the overall effective tax rate.</t>
  </si>
  <si>
    <t>Commitments and Contingencies</t>
  </si>
  <si>
    <t>Commitments and Contingencies Disclosure [Abstract]</t>
  </si>
  <si>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t>
  </si>
  <si>
    <t>Business Segment Information</t>
  </si>
  <si>
    <t>Segment Reporting [Abstract]</t>
  </si>
  <si>
    <t>BUSINESS SEGMENT INFORMATION The company has aggregated certain of its operating companies into two reporting segments, Broadline and SYGMA in accordance with the accounting literature related to disclosures about segments of an enterprise. The Broadline reportable segment is an aggregation of the company’s broadline segments located in the Bahamas, Canada, Costa Rica, Ireland, Mexico and the United States. Broadline operating companies distribute a full line of food products and a wide variety of non-food products to both traditional and chain restaurant customers, hospitals, schools, hotels, industrial caterers and other venues where foodservice products are served. SYGMA operating companies distribute a full line of food products and a wide variety of non-food products to certain chain restaurant customer locations. "Other" financial information is attributable to the company's other operating segments, including the company's specialty produce, custom-cut meat operations, lodging industry segments, a company that distributes specialty imported products, a company that distributes to international customers and the company’s Sysco Ventures platform, which includes a suite of technology solutions that help support the business needs of Sysco’s customers. In fiscal 2015, our leadership structure was realigned and now our custom-cut meat operations no longer report through our Broadline leadership. As a result, these operations are no longer included in our Broadline segment and are now reported in "Other." Prior year amounts have been reclassified to conform to the current year presentation. The accounting policies for the segments are the same as those disclosed by Sysco for its consolidated financial statements. Intersegment sales primarily represent products the Broadline and SYGMA operating companies procured from the specialty produce, custom-cut meat operations, imported specialty products and a company that distributes to international customers. Management evaluates the performance of each of the operating segments based on its respective operating income results. Corporate expenses generally include all expenses of the corporate office and Sysco’s shared service center. These also include all share-based compensation costs. The following tables set forth certain financial information for Sysco’s business segments: 13-Week Period Ended 39-Week Period Ended Mar. 26, 2016 Mar. 28, 2015 Mar. 26, 2016 Mar. 28, 2015 Sales: (In thousands) (In thousands) Broadline $ 9,466,912 $ 9,262,260 $ 29,100,718 $ 28,782,482 SYGMA 1,497,366 1,506,352 4,450,106 4,607,827 Other 1,392,254 1,295,287 4,285,191 3,852,182 Intersegment sales (354,741 ) (317,240 ) (1,116,987 ) (963,677 ) Total $ 12,002,791 $ 11,746,659 $ 36,719,028 $ 36,278,814 13-Week Period Ended 39-Week Period Ended Mar. 26, 2016 Mar. 28, 2015 Mar. 26, 2016 Mar. 28, 2015 Operating income: (In thousands) (In thousands) Broadline $ 636,169 $ 574,688 $ 1,996,331 $ 1,843,664 SYGMA 9,153 5,157 20,330 18,110 Other 45,889 31,241 109,262 102,661 Total segments 691,211 611,086 2,125,923 1,964,435 Corporate expenses (313,593 ) (283,778 ) (822,248 ) (856,068 ) Total operating income 377,618 327,308 1,303,675 1,108,367 Interest expense 57,699 69,550 231,841 177,526 Other expense (income), net (6,952 ) (8,577 ) (29,956 ) (8,558 ) Earnings before income taxes $ 326,871 $ 266,335 $ 1,101,790 $ 939,399 Mar. 26, 2016 June 27, 2015 Mar. 28, 2015 Assets: (In thousands) Broadline $ 7,812,125 $ 7,730,239 $ 7,801,756 SYGMA 558,612 512,044 529,783 Other 1,557,881 1,415,038 1,402,466 Total segments 9,928,618 9,657,321 9,734,005 Corporate 3,422,476 8,331,960 8,210,140 Total $ 13,351,094 $ 17,989,281 $ 17,944,145</t>
  </si>
  <si>
    <t>Supplemental Guarantor Information - Subsidiary Guarantees</t>
  </si>
  <si>
    <t>Supplemental Guarantor Information - Subsidiary Guarantees [Abstract]</t>
  </si>
  <si>
    <t>SUPPLEMENTAL GUARANTOR INFORMATION - SUBSIDIARY GUARANTEES On January 19, 2011, the wholly owned U.S. Broadline subsidiaries of Sysco Corporation entered into full and unconditional guarantees of all outstanding senior notes and debentures of Sysco Corporation. Borrowings under the company’s revolving credit facility supporting the company’s U.S. and Canadian commercial paper programs are also covered under these guarantees. As of March 26, 2016 , Sysco had a total of $4.4 billion in senior notes, debentures and commercial paper outstanding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 Condensed Consolidating Balance Sheet Mar. 26, 2016 Sysco Certain U.S. Broadline Subsidiaries Other Non-Guarantor Subsidiaries Eliminations Consolidated Totals (In thousands) Current assets $ 271,185 $ 3,995,180 $ 2,693,668 $ — $ 6,960,033 Investment in subsidiaries 9,989,219 249,270 (429,592 ) (9,808,897 ) — Plant and equipment, net 460,989 1,607,870 1,831,611 — 3,900,470 Other assets 1,638 590,248 1,898,705 — 2,490,591 Total assets $ 10,723,031 $ 6,442,568 $ 5,994,392 $ (9,808,897 ) $ 13,351,094 Current liabilities $ 553,741 $ (209,098 ) $ 3,767,429 $ — $ 4,112,072 Intercompany payables (receivables) 1,530,408 (766,374 ) (764,034 ) — — Long-term debt 4,080,728 69,426 124,730 — 4,274,884 Other liabilities 610,479 265,785 41,514 — 917,778 Noncontrolling interest — — 76,929 — 76,929 Shareholders’ equity 3,947,675 7,082,829 2,747,824 (9,808,897 ) 3,969,431 Total liabilities and shareholders’ equity $ 10,723,031 $ 6,442,568 $ 5,994,392 $ (9,808,897 ) $ 13,351,094 Condensed Consolidating Balance Sheet June 27, 2015 Sysco Certain U.S. Broadline Subsidiaries Other Non-Guarantor Subsidiaries Eliminations Consolidated Totals (In thousands) Current assets $ 4,894,387 $ 4,012,924 $ 2,586,993 $ — $ 11,494,304 Investment in subsidiaries 9,088,455 — — (9,088,455 ) — Plant and equipment, net 510,285 1,694,659 1,777,199 — 3,982,143 Other assets 371,802 522,566 1,618,466 — 2,512,834 Total assets $ 14,864,929 $ 6,230,149 $ 5,982,658 $ (9,088,455 ) $ 17,989,281 Current liabilities $ 5,851,364 $ 1,658,558 $ 1,889,693 $ — $ 9,399,615 Intercompany payables (receivables) 973,497 (1,996,915 ) 1,023,418 — — Long-term debt 2,154,923 10,121 106,781 — 2,271,825 Other liabilities 624,795 278,458 113,060 — 1,016,313 Noncontrolling interest — — 41,304 — 41,304 Shareholders’ equity 5,260,350 6,279,927 2,808,402 (9,088,455 ) 5,260,224 Total liabilities and shareholders’ equity $ 14,864,929 $ 6,230,149 $ 5,982,658 $ (9,088,455 ) $ 17,989,281 Condensed Consolidating Balance Sheet Mar. 28, 2015 Sysco Certain U.S. Broadline Subsidiaries Other Non-Guarantor Subsidiaries Eliminations Consolidated Totals (In thousands) Current assets $ 4,853,790 $ 4,139,132 $ 2,528,385 $ — $ 11,521,307 Investment in subsidiaries 8,412,290 — — (8,412,290 ) — Plant and equipment, net 499,446 1,712,902 1,757,913 — 3,970,261 Other assets 353,870 520,816 1,577,891 — 2,452,577 Total assets $ 14,119,396 $ 6,372,850 $ 5,864,189 $ (8,412,290 ) $ 17,944,145 Current liabilities $ 866,116 $ 946,754 $ 2,526,986 $ — $ 4,339,856 Intercompany payables (receivables) 193,947 (566,285 ) 372,338 — — Long-term debt 7,135,765 16,630 83,546 — 7,235,941 Other liabilities 610,682 303,901 101,153 — 1,015,736 Noncontrolling interest — — 39,729 — 39,729 Shareholders’ equity 5,312,886 5,671,850 2,740,437 (8,412,290 ) 5,312,883 Total liabilities and shareholders’ equity $ 14,119,396 $ 6,372,850 $ 5,864,189 $ (8,412,290 ) $ 17,944,145 Condensed Consolidating Statement of Comprehensive Income For the 13-Week Period Ended Mar. 26, 2016 Sysco Certain U.S. Broadline Subsidiaries Other Non-Guarantor Subsidiaries Eliminations Consolidated Totals (In thousands) Sales $ — $ 8,081,741 $ 4,305,318 $ (384,268 ) $ 12,002,791 Cost of sales — 6,556,356 3,687,878 (384,268 ) 9,859,966 Gross profit — 1,525,385 617,440 — 2,142,825 Operating expenses 257,953 942,577 564,677 — 1,765,207 Operating income (loss) (257,953 ) 582,808 52,763 — 377,618 Interest expense (income) 80,266 (39,749 ) 17,182 — 57,699 Other expense (income), net (3,153 ) (588 ) (3,211 ) — (6,952 ) Earnings (losses) before income taxes (335,066 ) 623,145 38,792 — 326,871 Income tax (benefit) provision (112,343 ) 209,079 12,999 — 109,735 Equity in earnings of subsidiaries 439,859 — — (439,859 ) — Net earnings 217,136 414,066 25,793 (439,859 ) 217,136 Other comprehensive income (loss) 57,132 — 48,738 (48,738 ) 57,132 Comprehensive income $ 274,268 $ 414,066 $ 74,531 $ (488,597 ) $ 274,268 Condensed Consolidating Statement of Comprehensive Income For the 13-Week Period Ended Mar. 28, 2015 Sysco Certain U.S. Broadline Subsidiaries Other Non-Guarantor Subsidiaries Eliminations Consolidated Totals (In thousands) Sales $ — $ 7,887,203 $ 4,199,743 $ (340,287 ) $ 11,746,659 Cost of sales — 6,431,528 3,597,920 (340,287 ) 9,689,161 Gross profit — 1,455,675 601,823 — 2,057,498 Operating expenses 226,901 919,183 584,106 — 1,730,190 Operating income (loss) (226,901 ) 536,492 17,717 — 327,308 Interest expense (income) 84,578 (28,121 ) 13,093 — 69,550 Other expense (income), net 1,583 (1,997 ) (8,163 ) — (8,577 ) Earnings (losses) before income taxes (313,062 ) 566,610 12,787 — 266,335 Income tax (benefit) provision (105,941 ) 191,160 4,161 — 89,380 Equity in earnings of subsidiaries 384,076 — — (384,076 ) — Net earnings 176,955 375,450 8,626 (384,076 ) 176,955 Other comprehensive income (loss) (91,484 ) — (97,890 ) 97,890 (91,484 ) Comprehensive income $ 85,471 $ 375,450 $ (89,264 ) $ (286,186 ) $ 85,471 Condensed Consolidating Statement of Comprehensive Income For the 39-Week Period Ended Mar. 26, 2016 Sysco Certain U.S. Broadline Subsidiaries Other Non-Guarantor Subsidiaries Eliminations Consolidated Totals (In thousands) Sales $ — $ 24,805,364 $ 13,125,059 $ (1,211,395 ) $ 36,719,028 Cost of sales — 20,138,552 11,254,237 (1,211,395 ) 30,181,394 Gross profit — 4,666,812 1,870,822 — 6,537,634 Operating expenses 663,804 2,838,705 1,731,450 — 5,233,959 Operating income (loss) (663,804 ) 1,828,107 139,372 — 1,303,675 Interest expense (income) 296,681 (119,751 ) 54,911 — 231,841 Other expense (income), net (13,066 ) (1,417 ) (15,473 ) — (29,956 ) Earnings (losses) before income taxes (947,419 ) 1,949,275 99,934 — 1,101,790 Income tax (benefit) provision (316,299 ) 650,770 33,364 — 367,835 Equity in earnings of subsidiaries 1,365,075 — — (1,365,075 ) — Net earnings 733,955 1,298,505 66,570 (1,365,075 ) 733,955 Other comprehensive income (loss) (64,904 ) — (179,111 ) 179,111 (64,904 ) Comprehensive income $ 669,051 $ 1,298,505 $ (112,541 ) $ (1,185,964 ) $ 669,051 Condensed Consolidating Statement of Comprehensive Income For the 39-Week Period Ended Mar. 28, 2015 Sysco Certain U.S. Broadline Subsidiaries Other Non-Guarantor Subsidiaries Eliminations Consolidated Totals (In thousands) Sales $ — $ 24,237,503 $ 13,071,370 $ (1,030,059 ) $ 36,278,814 Cost of sales — 19,780,796 11,196,725 (1,030,059 ) 29,947,462 Gross profit — 4,456,707 1,874,645 — 6,331,352 Operating expenses 674,410 2,764,515 1,784,060 — 5,222,985 Operating income (loss) (674,410 ) 1,692,192 90,585 — 1,108,367 Interest expense (income) 228,973 (74,096 ) 22,649 — 177,526 Other expense (income), net 1,103 (2,761 ) (6,900 ) — (8,558 ) Earnings (losses) before income taxes (904,486 ) 1,769,049 74,836 — 939,399 Income tax (benefit) provision (313,552 ) 613,261 25,943 — 325,652 Equity in earnings of subsidiaries 1,204,681 — — (1,204,681 ) — Net earnings 613,747 1,155,788 48,893 (1,204,681 ) 613,747 Other comprehensive income (loss) (277,477 ) — (260,997 ) 260,997 (277,477 ) Comprehensive income $ 336,270 $ 1,155,788 $ (212,104 ) $ (943,684 ) $ 336,270 Condensed Consolidating Cash Flows For the 39-Week Period Ended Mar. 26, 2016 Sysco Certain U.S. Broadline Subsidiaries Other Non-Guarantor Subsidiaries Consolidated Totals (In thousands) Cash flows provided by (used for): Operating activities $ (485,524 ) $ (377,988 ) $ 1,852,493 $ 988,981 Investing activities 58,442 (133,141 ) (307,636 ) (382,335 ) Financing activities (5,171,619 ) 52,399 19,477 (5,099,743 ) Effect of exchange rates on cash — — (26,109 ) (26,109 ) Intercompany activity 931,696 471,256 (1,402,952 ) — Net increase (decrease) in cash and cash equivalents (4,667,005 ) 12,526 135,273 (4,519,206 ) Cash and cash equivalents at the beginning of period 4,851,067 26,380 252,597 5,130,044 Cash and cash equivalents at the end of period $ 184,062 $ 38,906 $ 387,870 $ 610,838 Condensed Consolidating Cash Flows For the 39-Week Period Ended Mar. 28, 2015 Sysco Certain U.S. Broadline Subsidiaries Other Non-Guarantor Subsidiaries Consolidated Totals (In thousands) Cash flows provided by (used for): Operating activities $ (293,008 ) $ 975,552 $ 177,955 $ 860,499 Investing activities (93,183 ) (84,810 ) (293,862 ) (471,855 ) Financing activities 4,314,029 795 45,639 4,360,463 Effect of exchange rates on cash — — (77,449 ) (77,449 ) Intercompany activity 699,467 (893,979 ) 194,512 — Net increase (decrease) in cash and cash equivalents 4,627,305 (2,442 ) 46,795 4,671,658 Cash and cash equivalents at the beginning of period 158,953 27,772 226,321 413,046 Cash and cash equivalents at the end of period $ 4,786,258 $ 25,330 $ 273,116 $ 5,084,704</t>
  </si>
  <si>
    <t>Subsequent Events</t>
  </si>
  <si>
    <t>Subsequent Events [Abstract]</t>
  </si>
  <si>
    <t>SUBSEQUENT EVENTS Senior Notes Offering On April 1, 2016, which is in Sysco's fourth quarter of fiscal 2016, Sysco issued senior notes totaling $ 2.5 billion in aggregate principal amount. Details of the senior notes are as follows: Maturity Date Par Value (in millions) Coupon Rate Pricing (percentage of par) April 1, 2019 $ 500 1.90 % 99.945 % July 15, 2021 500 2.50 99.948 July 15, 2026 1,000 3.30 99.623 April 1, 2046 500 4.50 99.657 Sysco intends to use the net proceeds from the offering to fund the Brakes Acquisition and for general corporate purposes. The notes initially are fully and unconditionally guaranteed by Sysco’s direct and indirect wholly owned subsidiaries that guarantee Sysco’s other senior notes. Interest on the senior notes maturing in 2019 and 2046 will be paid semi-annually in arrears on April 1 and October 1, beginning October 1, 2016. Interest on the senior notes maturing in 2021 and 2026 will be paid semi-annually in arrears on January 15 and July 15, beginning July 1, 2016. At Sysco’s option, any or all of the senior notes may be redeemed, in whole or in part, at any time prior to maturity. If Sysco elects to redeem (i) the senior notes maturing in 2019 before the maturity date, (ii) the senior notes maturing in 2021 before the date that is one month prior to the maturity date, (iii) the senior notes maturing in 2026 before the date that is three months prior to the maturity date or (iv) the senior notes maturing in 2046 before the date that is six months prior to the maturity date, Sysco will pay an amount equal to the greater of 100% of the principal amount of the senior notes to be redeemed or the sum of the present values of the remaining scheduled payments of principal and interest on the senior notes to be redeemed that would be due if such senior notes matured on the applicable date described above. If Sysco elects to redeem a series of senior notes on or after the applicable date described in the preceding sentence, Sysco will pay an amount equal to 100% of the principal amount of the senior notes to be redeemed. Sysco will pay accrued and unpaid interest on the notes redeemed to the redemption date. Sysco will be required to redeem the notes maturing in 2019 and the notes maturing in 2021, in whole, at a redemption price equal to 101% of the aggregate principal amount of such series of notes, plus accrued and unpaid interest from and including the date of initial issuance, or the most recent date to which interest has been paid, whichever is later, to but not including the date of special mandatory redemption, if the Brakes Acquisition does not occur on or prior to March 31, 2017 or if the Purchase Agreement is terminated on or prior to March 31, 2017. Bridge Loan Termination In April 2016, Sysco terminated the Bridge Term Loan Agreement following the offering of senior notes described above. Hedging Transactions Concurrent with the offering of senior notes described above, the company entered into interest rate swap agreements that effectively converted $1.0 billion of senior notes maturing in fiscal 2019 and 2021 to floating rate debt. These transactions were designated as fair value hedges against the changes in fair value of fixed rate debt resulting from changes in interest rates.</t>
  </si>
  <si>
    <t>Changes in Accounting (Policies)</t>
  </si>
  <si>
    <t>Accounting changes</t>
  </si>
  <si>
    <t>Simplification of Balance Sheet Classification of Deferred Taxes In November 2015, the FASB issued ASU 2015-17, Balance Sheet Classification of Deferred Taxes, as part of its simplification initiative, which is the FASB's effort to reduce the cost and complexity of certain aspects of U.S. GAAP. This guidance requires that all deferred tax assets and liabilities, along with any related valuation allowance, be classified as non-current on the balance sheet. The guidance does not change the existing requirement that only permits offsetting of deferred tax assets and deferred tax liabilities within a jurisdiction. The company early adopted this standard in the second quarter of fiscal 2016 on a prospective basis, as permitted by the ASU. Stock Compensation In March 2016, the FASB issued ASU 2016-09, Compensation-Stock Compensation (Topic 718): Improvements to Employee Share-Based Payment Accounting , as part of its initiative to reduce complexity in accounting standards. The areas for simplification involve several aspects of the accounting for employee share-based payment transactions, including the income tax consequences, classification of awards as either equity or liabilities, and classification on the statement of cash flows. In addition, the amendments eliminate the guidance in Topic 718 that was indefinitely deferred shortly after the issuance of FASB Statement No. 123 (revised 2004), Share-Based Payment . The guidance is effective for interim and annual periods beginning after December 15, 2016, which is fiscal 2018 for Sysco, with early adoption permitted. The company is currently reviewing the provisions of the new standar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Financial Instruments In January 2016, the FASB issued ASU 2016-01, Financial Instruments - Overall (Subtopic 825-10), which requires the following: (1) all equity investments to be measured at fair value with changes in the fair value recognized through net income (other than those accounted for under equity method of accounting or those that result in consolidation of the investee); (2)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3)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guidance is effective for interim and annual periods beginning after December 15, 2017, which is fiscal 2019 for Sysco. The company is currently reviewing the provisions of the new standard. Business Combinations In September 2015, the FASB issued ASU 2015-16, Business Combinations (Topic 805) , which requires that an acquirer retrospectively adjust provisional amounts recognized in a business combination during the measurement period. To simplify the accounting for adjustments made to provisional amounts, the amendments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within those fiscal years, beginning after December 15, 2015. The amendment will be applied prospectively to adjustments to provisional amounts that occur after the effective date with earlier adoption permitted. Revenue from Contracts with Customer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 which clarifies the implementation guidance on principal versus agent considerations. The collective guidance is effective for interim and annual periods beginning after December 15, 2017, which is fiscal 2019 for Sysco, and could be early adopted in fiscal 2018.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t>
  </si>
  <si>
    <t>New Accounting Standards (Policies)</t>
  </si>
  <si>
    <t>Fair Value Measurements (Tables)</t>
  </si>
  <si>
    <t>Assets and liabilities measured at fair value table</t>
  </si>
  <si>
    <t>The following tables present the company’s assets and liabilities measured at fair value on a recurring basis as of March 26, 2016 , June 27, 2015 and March 28, 2015 : Assets and Liabilities Measured at Fair Value as of Mar. 26, 2016 Level 1 Level 2 Level 3 Total (In thousands) Assets: Cash and cash equivalents Cash equivalents $ 134,925 $ 34,050 $ — $ 168,975 Prepaid expenses and other current assets Foreign exchange option contracts — 37,244 — 37,244 Other assets Interest rate swap agreement — 11,801 — 11,801 Total assets at fair value $ 134,925 $ 83,095 $ — $ 218,020 Liabilities: Long-term debt $ — $ 1,293,507 $ — $ 1,293,507 Total liabilities at fair value $ — $ 1,293,507 $ — $ 1,293,507 Assets and Liabilities Measured at Fair Value as of Jun. 27, 2015 Level 1 Level 2 Level 3 Total (In thousands) Assets: Cash and cash equivalents Cash equivalents $ 4,677,735 $ 63,689 $ — $ 4,741,424 Restricted cash 168,274 — — 168,274 Other assets Interest rate swap agreement — 12,597 — 12,597 Total assets at fair value $ 4,846,009 $ 76,286 $ — $ 4,922,295 Liabilities: Current maturities of long-term debt $ — $ 1,257,127 $ — $ 1,257,127 Long-term debt — 503,379 — 503,379 Total liabilities at fair value $ — $ 1,760,506 $ — $ 1,760,506 Assets and Liabilities Measured at Fair Value as of Mar. 28, 2015 Level 1 Level 2 Level 3 Total (In thousands) Assets: Cash and cash equivalents Cash equivalents $ 4,760,760 $ 63,213 $ — $ 4,823,973 Restricted cash 166,208 — — 166,208 Other assets Interest rate swap agreement — 23,295 — 23,295 Total assets at fair value $ 4,926,968 $ 86,508 $ — $ 5,013,476 Liabilities: Long-term debt $ — $ 1,770,798 $ — $ 1,770,798 Total liabilities at fair value $ — $ 1,770,798 $ — $ 1,770,798</t>
  </si>
  <si>
    <t>Derivative Financial Instruments (Tables)</t>
  </si>
  <si>
    <t>Derivatives balance sheet location table</t>
  </si>
  <si>
    <t>The location and the fair value of derivative instruments designated as hedges in the consolidated balance sheet as of March 26, 2016 , June 27, 2015 and March 28, 2015 are as follows: Asset Derivatives Balance Sheet Location Fair Value (In thousands) Interest rate swap agreements: Mar. 26, 2016 Other assets $ 11,801 Jun. 27, 2015 Other assets 12,597 Mar. 28, 2015 Other assets 23,295</t>
  </si>
  <si>
    <t>Derivatives financial statement performance table</t>
  </si>
  <si>
    <t xml:space="preserve">The location and effect of derivative instruments and related hedged items on the consolidated results of operations for the 13-week periods ended March 26, 2016 and March 28, 2015 presented on a pretax basis are as follows: Location of (Gain) or Loss Recognized Amount of (Gain) or Loss Recognized 13-Week Period Ended Mar. 26, 2016 Mar. 28, 2015 (In thousands) Fair Value Hedge Relationships: Interest rate swap agreements Interest expense $ — $ (6,451 ) Cash Flow Hedge Relationships: Interest rate contracts Interest expense $ 2,872 $ 2,720 The location and effect of derivative instruments and related hedged items on the consolidated results of operations for the 39-week periods ended March 26, 2016 and March 28, 2015 presented on a pretax basis are as follows: Location of (Gain) or Loss Recognized Amount of (Gain) or Loss Recognized 39-Week Period Ended Mar. 26, 2016 Mar. 28, 2015 (In thousands) Fair Value Hedge Relationships: Interest rate swap agreements Interest expense $ — $ (16 ) Cash Flow Hedge Relationships: Interest rate swap contracts Interest expense $ 8,463 $ 5,585 </t>
  </si>
  <si>
    <t>Debt (Tables)</t>
  </si>
  <si>
    <t>Debt Redemption</t>
  </si>
  <si>
    <t>Interest expense for the first 39 weeks of fiscal 2016 includes the following amounts from these transactions: 39-Week Period Ended March 26, 2016 (In thousands) Redemption Premium Payment $ 50,000 Debt issuance cost write-off 28,642 Bond discount write-off 17,869 Gain on swap termination (10,051 ) Loss on extinguishment of debt 86,460 Interest expense on senior notes 8,375 Total $ 94,835</t>
  </si>
  <si>
    <t>Schedule of Debt</t>
  </si>
  <si>
    <t>On September 28, 2015, Sysco issued senior notes totaling $2.0 billion . Details of the senior notes are as follows: Maturity Date Par Value (in millions) Coupon Rate Pricing (percentage of par) October 1, 2020 $ 750 2.60 % 99.809 % October 1, 2025 750 3.75 100.000 October 1, 2045 500 4.85 99.921 On April 1, 2016, which is in Sysco's fourth quarter of fiscal 2016, Sysco issued senior notes totaling $ 2.5 billion in aggregate principal amount. Details of the senior notes are as follows: Maturity Date Par Value (in millions) Coupon Rate Pricing (percentage of par) April 1, 2019 $ 500 1.90 % 99.945 % July 15, 2021 500 2.50 99.948 July 15, 2026 1,000 3.30 99.623 April 1, 2046 500 4.50 99.657</t>
  </si>
  <si>
    <t>Company-Sponsored Employee Benefit Plans (Tables)</t>
  </si>
  <si>
    <t>Defined benefit plans components of net benefit cost table</t>
  </si>
  <si>
    <t>The components of net company-sponsored benefit cost for the third quarter and first 39 weeks of fiscal 2016 and fiscal 2015 are as follows: Pension Benefits Other Postretirement Plans Mar. 26, 2016 Mar. 28, 2015 Mar. 26, 2016 Mar. 28, 2015 (In thousands) Service cost $ 2,902 $ 2,815 $ 134 $ 134 Interest cost 42,833 42,779 153 148 Expected return on plan assets (53,202 ) (57,156 ) — — Amortization of prior service cost 2,743 2,778 41 42 Amortization of actuarial loss (gain) 5,435 4,968 (118 ) (109 ) Net periodic costs (benefits) $ 711 $ (3,816 ) $ 210 $ 215 Pension Benefits Other Postretirement Plans Mar. 26, 2016 Mar. 28, 2015 Mar. 26, 2016 Mar. 28, 2015 (In thousands) Service cost $ 8,705 $ 8,445 $ 403 $ 402 Interest cost 128,498 128,338 458 444 Expected return on plan assets (159,606 ) (171,468 ) — — Amortization of prior service cost 8,228 8,332 124 126 Amortization of actuarial loss (gain) 16,305 14,904 (354 ) (327 ) Net periodic costs (benefits) $ 2,130 $ (11,449 ) $ 631 $ 645</t>
  </si>
  <si>
    <t>Earnings Per Share (Tables)</t>
  </si>
  <si>
    <t>Computation of basic and diluted earnings per share table</t>
  </si>
  <si>
    <t>The following table sets forth the computation of basic and diluted earnings per share: 13-Week Period Ended 39-Week Period Ended Mar. 26, 2016 Mar. 28, 2015 Mar. 26, 2016 Mar. 28, 2015 (In thousands, except for share and per share data) (In thousands, except for share Numerator: Net earnings $ 217,136 $ 176,955 $ 733,955 $ 613,747 Denominator: Weighted-average basic shares outstanding 566,487,516 594,030,427 576,651,249 591,009,787 Dilutive effect of share-based awards 4,327,282 4,890,643 4,329,616 5,037,221 Weighted-average diluted shares outstanding 570,814,798 598,921,070 580,980,865 596,047,008 Basic earnings per share $ 0.38 $ 0.30 $ 1.27 $ 1.04 Diluted earnings per share $ 0.38 $ 0.30 $ 1.26 $ 1.03</t>
  </si>
  <si>
    <t>Other Comprehensive Income (Tables)</t>
  </si>
  <si>
    <t>Summary of components of other comprehensive (loss) income and related tax effects</t>
  </si>
  <si>
    <t>A summary of the components of other comprehensive income (loss) and the related tax effects for each of the periods presented is as follows: 13-Week Period Ended Mar. 26, 2016 Location of Expense (Income) Recognized in Net Earnings Before Tax Amount Tax Net of Tax Amount (In thousands) Pension and other postretirement benefit plans: Reclassification adjustments: Amortization of prior service cost Operating expenses $ 2,784 $ 1,069 $ 1,715 Amortization of actuarial loss (gain), net Operating expenses 5,317 2,042 3,275 Total reclassification adjustments 8,101 3,111 4,990 Foreign currency translation: Other comprehensive income before reclassification adjustments: Foreign currency translation adjustment N/A 50,373 — 50,373 Interest rate swaps: Reclassification adjustments: Amortization of cash flow hedges Interest expense 2,872 1,103 1,769 Total other comprehensive (loss) income $ 61,346 $ 4,214 $ 57,132 13-Week Period Ended Mar. 28, 2015 Location of Expense (Income) Recognized in Net Earnings Before Tax Amount Tax Net of Tax Amount (In thousands) Pension and other postretirement benefit plans: Reclassification adjustments: Amortization of prior service cost Operating expenses $ 2,819 $ 1,082 $ 1,737 Amortization of actuarial loss (gain), net Operating expenses 4,859 1,866 2,993 Total reclassification adjustments 7,678 2,948 4,730 Foreign currency translation: Other comprehensive income before reclassification adjustments: Foreign currency translation adjustment N/A (97,890 ) — (97,890 ) Interest rate swaps: Reclassification adjustments: Amortization of cash flow hedges Interest expense 2,720 1,044 1,676 Total other comprehensive (loss) income $ (87,492 ) $ 3,992 $ (91,484 ) 39-Week Period Ended Mar. 26, 2016 Location of Expense (Income) Recognized in Net Earnings Before Tax Amount Tax Net of Tax Amount (In thousands) Pension and other postretirement benefit plans: Reclassification adjustments: Amortization of prior service cost Operating expenses $ 8,352 $ 3,207 $ 5,145 Amortization of actuarial loss (gain), net Operating expenses 15,951 6,126 9,825 Total reclassification adjustments 24,303 9,333 14,970 Foreign currency translation: Other comprehensive income before reclassification adjustments: Foreign currency translation adjustment N/A (81,309 ) — (81,309 ) Interest rate swaps: Reclassification adjustments: Amortization of cash flow hedges Interest expense 8,463 3,249 5,214 Change in fair value of cash flow hedge N/A (6,134 ) (2,355 ) (3,779 ) Total other comprehensive (loss) income $ (54,677 ) $ 10,227 $ (64,904 ) 39-Week Period Ended Mar. 28, 2015 Location of Expense (Income) Recognized in Net Earnings Before Tax Amount Tax Net of Tax Amount (In thousands) Pension and other postretirement benefit plans: Reclassification adjustments: Amortization of prior service cost Operating expenses $ 8,458 $ 3,247 $ 5,211 Amortization of actuarial loss (gain), net Operating expenses 14,577 5,598 8,979 Total reclassification adjustments 23,035 8,845 14,190 Foreign currency translation: Other comprehensive income before reclassification adjustments: Foreign currency translation adjustment N/A (260,997 ) — (260,997 ) Interest rate swaps: Reclassification adjustments: Amortization of cash flow hedges Interest expense 5,585 2,144 3,441 Other comprehensive income before reclassification adjustments: Change in fair value of cash flow hedges N/A (55,374 ) (21,263 ) (34,111 ) Total other comprehensive (loss) income $ (287,751 ) $ (10,274 ) $ (277,477 )</t>
  </si>
  <si>
    <t>Rollforward of accumulated other comprehensive (loss) income</t>
  </si>
  <si>
    <t>The following tables provide a summary of the changes in accumulated other comprehensive (loss) income for the periods presented: 39-Week Period Ended Mar. 26, 2016 Pension and Other Postretirement Benefit Plans, net of tax Foreign Currency Translation Interest Rate Swaps, net of tax Total (In thousands) Balance as of Jun. 27, 2015 $ (705,311 ) $ (97,733 ) $ (120,153 ) $ (923,197 ) Other comprehensive income before reclassification adjustments — (81,309 ) — (81,309 ) Amortization of cash flow hedges — — 5,214 5,214 Change in fair value of cash flow hedges — — (3,779 ) (3,779 ) Amortization of unrecognized prior service cost 5,145 — — 5,145 Amortization of unrecognized net actuarial losses 9,825 — — 9,825 Balance as of Mar. 26, 2016 $ (690,341 ) $ (179,042 ) $ (118,718 ) $ (988,101 ) 39-Week Period Ended Mar. 28, 2015 Pension and Other Postretirement Benefit Plans, net of tax Foreign Currency Translation Interest Rate Swaps, net of tax Total (In thousands) Balance as of Jun. 28, 2014 $ (685,957 ) $ 134,452 $ (91,158 ) $ (642,663 ) Other comprehensive income before reclassification adjustments — (260,997 ) — (260,997 ) Amortization of cash flow hedges — — 3,441 3,441 Change in fair value of cash flow hedges — — (34,111 ) (34,111 ) Amortization of unrecognized prior service cost 5,211 — — 5,211 Amortization of unrecognized net actuarial losses 8,979 — — 8,979 Balance as of Mar. 28, 2015 $ (671,767 ) $ (126,545 ) $ (121,828 ) $ (920,140 )</t>
  </si>
  <si>
    <t>Business Segment Information (Tables)</t>
  </si>
  <si>
    <t>Business segment table</t>
  </si>
  <si>
    <t>The following tables set forth certain financial information for Sysco’s business segments: 13-Week Period Ended 39-Week Period Ended Mar. 26, 2016 Mar. 28, 2015 Mar. 26, 2016 Mar. 28, 2015 Sales: (In thousands) (In thousands) Broadline $ 9,466,912 $ 9,262,260 $ 29,100,718 $ 28,782,482 SYGMA 1,497,366 1,506,352 4,450,106 4,607,827 Other 1,392,254 1,295,287 4,285,191 3,852,182 Intersegment sales (354,741 ) (317,240 ) (1,116,987 ) (963,677 ) Total $ 12,002,791 $ 11,746,659 $ 36,719,028 $ 36,278,814 13-Week Period Ended 39-Week Period Ended Mar. 26, 2016 Mar. 28, 2015 Mar. 26, 2016 Mar. 28, 2015 Operating income: (In thousands) (In thousands) Broadline $ 636,169 $ 574,688 $ 1,996,331 $ 1,843,664 SYGMA 9,153 5,157 20,330 18,110 Other 45,889 31,241 109,262 102,661 Total segments 691,211 611,086 2,125,923 1,964,435 Corporate expenses (313,593 ) (283,778 ) (822,248 ) (856,068 ) Total operating income 377,618 327,308 1,303,675 1,108,367 Interest expense 57,699 69,550 231,841 177,526 Other expense (income), net (6,952 ) (8,577 ) (29,956 ) (8,558 ) Earnings before income taxes $ 326,871 $ 266,335 $ 1,101,790 $ 939,399 Mar. 26, 2016 June 27, 2015 Mar. 28, 2015 Assets: (In thousands) Broadline $ 7,812,125 $ 7,730,239 $ 7,801,756 SYGMA 558,612 512,044 529,783 Other 1,557,881 1,415,038 1,402,466 Total segments 9,928,618 9,657,321 9,734,005 Corporate 3,422,476 8,331,960 8,210,140 Total $ 13,351,094 $ 17,989,281 $ 17,944,145</t>
  </si>
  <si>
    <t>Supplemental Guarantor Information - Subsidiary Guarantees (Tables)</t>
  </si>
  <si>
    <t>Condensed consolidating balance sheet table</t>
  </si>
  <si>
    <t xml:space="preserve"> Condensed Consolidating Balance Sheet Mar. 26, 2016 Sysco Certain U.S. Broadline Subsidiaries Other Non-Guarantor Subsidiaries Eliminations Consolidated Totals (In thousands) Current assets $ 271,185 $ 3,995,180 $ 2,693,668 $ — $ 6,960,033 Investment in subsidiaries 9,989,219 249,270 (429,592 ) (9,808,897 ) — Plant and equipment, net 460,989 1,607,870 1,831,611 — 3,900,470 Other assets 1,638 590,248 1,898,705 — 2,490,591 Total assets $ 10,723,031 $ 6,442,568 $ 5,994,392 $ (9,808,897 ) $ 13,351,094 Current liabilities $ 553,741 $ (209,098 ) $ 3,767,429 $ — $ 4,112,072 Intercompany payables (receivables) 1,530,408 (766,374 ) (764,034 ) — — Long-term debt 4,080,728 69,426 124,730 — 4,274,884 Other liabilities 610,479 265,785 41,514 — 917,778 Noncontrolling interest — — 76,929 — 76,929 Shareholders’ equity 3,947,675 7,082,829 2,747,824 (9,808,897 ) 3,969,431 Total liabilities and shareholders’ equity $ 10,723,031 $ 6,442,568 $ 5,994,392 $ (9,808,897 ) $ 13,351,094 Condensed Consolidating Balance Sheet June 27, 2015 Sysco Certain U.S. Broadline Subsidiaries Other Non-Guarantor Subsidiaries Eliminations Consolidated Totals (In thousands) Current assets $ 4,894,387 $ 4,012,924 $ 2,586,993 $ — $ 11,494,304 Investment in subsidiaries 9,088,455 — — (9,088,455 ) — Plant and equipment, net 510,285 1,694,659 1,777,199 — 3,982,143 Other assets 371,802 522,566 1,618,466 — 2,512,834 Total assets $ 14,864,929 $ 6,230,149 $ 5,982,658 $ (9,088,455 ) $ 17,989,281 Current liabilities $ 5,851,364 $ 1,658,558 $ 1,889,693 $ — $ 9,399,615 Intercompany payables (receivables) 973,497 (1,996,915 ) 1,023,418 — — Long-term debt 2,154,923 10,121 106,781 — 2,271,825 Other liabilities 624,795 278,458 113,060 — 1,016,313 Noncontrolling interest — — 41,304 — 41,304 Shareholders’ equity 5,260,350 6,279,927 2,808,402 (9,088,455 ) 5,260,224 Total liabilities and shareholders’ equity $ 14,864,929 $ 6,230,149 $ 5,982,658 $ (9,088,455 ) $ 17,989,281 Condensed Consolidating Balance Sheet Mar. 28, 2015 Sysco Certain U.S. Broadline Subsidiaries Other Non-Guarantor Subsidiaries Eliminations Consolidated Totals (In thousands) Current assets $ 4,853,790 $ 4,139,132 $ 2,528,385 $ — $ 11,521,307 Investment in subsidiaries 8,412,290 — — (8,412,290 ) — Plant and equipment, net 499,446 1,712,902 1,757,913 — 3,970,261 Other assets 353,870 520,816 1,577,891 — 2,452,577 Total assets $ 14,119,396 $ 6,372,850 $ 5,864,189 $ (8,412,290 ) $ 17,944,145 Current liabilities $ 866,116 $ 946,754 $ 2,526,986 $ — $ 4,339,856 Intercompany payables (receivables) 193,947 (566,285 ) 372,338 — — Long-term debt 7,135,765 16,630 83,546 — 7,235,941 Other liabilities 610,682 303,901 101,153 — 1,015,736 Noncontrolling interest — — 39,729 — 39,729 Shareholders’ equity 5,312,886 5,671,850 2,740,437 (8,412,290 ) 5,312,883 Total liabilities and shareholders’ equity $ 14,119,396 $ 6,372,850 $ 5,864,189 $ (8,412,290 ) $ 17,944,145</t>
  </si>
  <si>
    <t>Condensed consolidating statement of comprehensive income table</t>
  </si>
  <si>
    <t xml:space="preserve"> Condensed Consolidating Statement of Comprehensive Income For the 13-Week Period Ended Mar. 26, 2016 Sysco Certain U.S. Broadline Subsidiaries Other Non-Guarantor Subsidiaries Eliminations Consolidated Totals (In thousands) Sales $ — $ 8,081,741 $ 4,305,318 $ (384,268 ) $ 12,002,791 Cost of sales — 6,556,356 3,687,878 (384,268 ) 9,859,966 Gross profit — 1,525,385 617,440 — 2,142,825 Operating expenses 257,953 942,577 564,677 — 1,765,207 Operating income (loss) (257,953 ) 582,808 52,763 — 377,618 Interest expense (income) 80,266 (39,749 ) 17,182 — 57,699 Other expense (income), net (3,153 ) (588 ) (3,211 ) — (6,952 ) Earnings (losses) before income taxes (335,066 ) 623,145 38,792 — 326,871 Income tax (benefit) provision (112,343 ) 209,079 12,999 — 109,735 Equity in earnings of subsidiaries 439,859 — — (439,859 ) — Net earnings 217,136 414,066 25,793 (439,859 ) 217,136 Other comprehensive income (loss) 57,132 — 48,738 (48,738 ) 57,132 Comprehensive income $ 274,268 $ 414,066 $ 74,531 $ (488,597 ) $ 274,268 Condensed Consolidating Statement of Comprehensive Income For the 13-Week Period Ended Mar. 28, 2015 Sysco Certain U.S. Broadline Subsidiaries Other Non-Guarantor Subsidiaries Eliminations Consolidated Totals (In thousands) Sales $ — $ 7,887,203 $ 4,199,743 $ (340,287 ) $ 11,746,659 Cost of sales — 6,431,528 3,597,920 (340,287 ) 9,689,161 Gross profit — 1,455,675 601,823 — 2,057,498 Operating expenses 226,901 919,183 584,106 — 1,730,190 Operating income (loss) (226,901 ) 536,492 17,717 — 327,308 Interest expense (income) 84,578 (28,121 ) 13,093 — 69,550 Other expense (income), net 1,583 (1,997 ) (8,163 ) — (8,577 ) Earnings (losses) before income taxes (313,062 ) 566,610 12,787 — 266,335 Income tax (benefit) provision (105,941 ) 191,160 4,161 — 89,380 Equity in earnings of subsidiaries 384,076 — — (384,076 ) — Net earnings 176,955 375,450 8,626 (384,076 ) 176,955 Other comprehensive income (loss) (91,484 ) — (97,890 ) 97,890 (91,484 ) Comprehensive income $ 85,471 $ 375,450 $ (89,264 ) $ (286,186 ) $ 85,471 Condensed Consolidating Statement of Comprehensive Income For the 39-Week Period Ended Mar. 26, 2016 Sysco Certain U.S. Broadline Subsidiaries Other Non-Guarantor Subsidiaries Eliminations Consolidated Totals (In thousands) Sales $ — $ 24,805,364 $ 13,125,059 $ (1,211,395 ) $ 36,719,028 Cost of sales — 20,138,552 11,254,237 (1,211,395 ) 30,181,394 Gross profit — 4,666,812 1,870,822 — 6,537,634 Operating expenses 663,804 2,838,705 1,731,450 — 5,233,959 Operating income (loss) (663,804 ) 1,828,107 139,372 — 1,303,675 Interest expense (income) 296,681 (119,751 ) 54,911 — 231,841 Other expense (income), net (13,066 ) (1,417 ) (15,473 ) — (29,956 ) Earnings (losses) before income taxes (947,419 ) 1,949,275 99,934 — 1,101,790 Income tax (benefit) provision (316,299 ) 650,770 33,364 — 367,835 Equity in earnings of subsidiaries 1,365,075 — — (1,365,075 ) — Net earnings 733,955 1,298,505 66,570 (1,365,075 ) 733,955 Other comprehensive income (loss) (64,904 ) — (179,111 ) 179,111 (64,904 ) Comprehensive income $ 669,051 $ 1,298,505 $ (112,541 ) $ (1,185,964 ) $ 669,051 Condensed Consolidating Statement of Comprehensive Income For the 39-Week Period Ended Mar. 28, 2015 Sysco Certain U.S. Broadline Subsidiaries Other Non-Guarantor Subsidiaries Eliminations Consolidated Totals (In thousands) Sales $ — $ 24,237,503 $ 13,071,370 $ (1,030,059 ) $ 36,278,814 Cost of sales — 19,780,796 11,196,725 (1,030,059 ) 29,947,462 Gross profit — 4,456,707 1,874,645 — 6,331,352 Operating expenses 674,410 2,764,515 1,784,060 — 5,222,985 Operating income (loss) (674,410 ) 1,692,192 90,585 — 1,108,367 Interest expense (income) 228,973 (74,096 ) 22,649 — 177,526 Other expense (income), net 1,103 (2,761 ) (6,900 ) — (8,558 ) Earnings (losses) before income taxes (904,486 ) 1,769,049 74,836 — 939,399 Income tax (benefit) provision (313,552 ) 613,261 25,943 — 325,652 Equity in earnings of subsidiaries 1,204,681 — — (1,204,681 ) — Net earnings 613,747 1,155,788 48,893 (1,204,681 ) 613,747 Other comprehensive income (loss) (277,477 ) — (260,997 ) 260,997 (277,477 ) Comprehensive income $ 336,270 $ 1,155,788 $ (212,104 ) $ (943,684 ) $ 336,270 Condensed Consolidating Cash Flows For the 39-Week Period Ended Mar. 26, 2016 Sysco Certain U.S. Broadline Subsidiaries Other Non-Guarantor Subsidiaries Consolidated Totals (In thousands) Cash flows provided by (used for): Operating activities $ (485,524 ) $ (377,988 ) $ 1,852,493 $ 988,981 Investing activities 58,442 (133,141 ) (307,636 ) (382,335 ) Financing activities (5,171,619 ) 52,399 19,477 (5,099,743 ) Effect of exchange rates on cash — — (26,109 ) (26,109 ) Intercompany activity 931,696 471,256 (1,402,952 ) — Net increase (decrease) in cash and cash equivalents (4,667,005 ) 12,526 135,273 (4,519,206 ) Cash and cash equivalents at the beginning of period 4,851,067 26,380 252,597 5,130,044 Cash and cash equivalents at the end of period $ 184,062 $ 38,906 $ 387,870 $ 610,838</t>
  </si>
  <si>
    <t>Condensed consolidating cash flows table</t>
  </si>
  <si>
    <t xml:space="preserve"> Condensed Consolidating Cash Flows For the 39-Week Period Ended Mar. 26, 2016 Sysco Certain U.S. Broadline Subsidiaries Other Non-Guarantor Subsidiaries Consolidated Totals (In thousands) Cash flows provided by (used for): Operating activities $ (485,524 ) $ (377,988 ) $ 1,852,493 $ 988,981 Investing activities 58,442 (133,141 ) (307,636 ) (382,335 ) Financing activities (5,171,619 ) 52,399 19,477 (5,099,743 ) Effect of exchange rates on cash — — (26,109 ) (26,109 ) Intercompany activity 931,696 471,256 (1,402,952 ) — Net increase (decrease) in cash and cash equivalents (4,667,005 ) 12,526 135,273 (4,519,206 ) Cash and cash equivalents at the beginning of period 4,851,067 26,380 252,597 5,130,044 Cash and cash equivalents at the end of period $ 184,062 $ 38,906 $ 387,870 $ 610,838 Condensed Consolidating Cash Flows For the 39-Week Period Ended Mar. 28, 2015 Sysco Certain U.S. Broadline Subsidiaries Other Non-Guarantor Subsidiaries Consolidated Totals (In thousands) Cash flows provided by (used for): Operating activities $ (293,008 ) $ 975,552 $ 177,955 $ 860,499 Investing activities (93,183 ) (84,810 ) (293,862 ) (471,855 ) Financing activities 4,314,029 795 45,639 4,360,463 Effect of exchange rates on cash — — (77,449 ) (77,449 ) Intercompany activity 699,467 (893,979 ) 194,512 — Net increase (decrease) in cash and cash equivalents 4,627,305 (2,442 ) 46,795 4,671,658 Cash and cash equivalents at the beginning of period 158,953 27,772 226,321 413,046 Cash and cash equivalents at the end of period $ 4,786,258 $ 25,330 $ 273,116 $ 5,084,704</t>
  </si>
  <si>
    <t>Subsequent Events (Tables)</t>
  </si>
  <si>
    <t>Basis of Presentation (Details)</t>
  </si>
  <si>
    <t>Food Service Company</t>
  </si>
  <si>
    <t>Redeemable Noncontrolling Interest [Line Items]</t>
  </si>
  <si>
    <t>Noncontrolling interest percentage</t>
  </si>
  <si>
    <t>50.00%</t>
  </si>
  <si>
    <t>Schedule of Equity Method Investments [Line Items]</t>
  </si>
  <si>
    <t>Ownership percentage</t>
  </si>
  <si>
    <t>Acquisitions (Details) $ in Thousands, £ in Billions</t>
  </si>
  <si>
    <t>2 Months Ended</t>
  </si>
  <si>
    <t>Jul. 31, 2016GBP (£)</t>
  </si>
  <si>
    <t>Jul. 31, 2016USD ($)</t>
  </si>
  <si>
    <t>Mar. 26, 2016USD ($)</t>
  </si>
  <si>
    <t>Mar. 28, 2015USD ($)</t>
  </si>
  <si>
    <t>Mar. 26, 2016GBP (£)</t>
  </si>
  <si>
    <t>Contingent consideration maximum number of years</t>
  </si>
  <si>
    <t>3 years</t>
  </si>
  <si>
    <t>Potential cash payout for contingent consideration arrangements</t>
  </si>
  <si>
    <t>Amount of recorded earnout liabilities</t>
  </si>
  <si>
    <t>Cucina Lux Investments Limited | Scenario, Forecast</t>
  </si>
  <si>
    <t>Business Acquisition [Line Items]</t>
  </si>
  <si>
    <t>Enterprise value to be paid.</t>
  </si>
  <si>
    <t>Financial debt</t>
  </si>
  <si>
    <t>Foreign Exchange Contract | Cucina Lux Investments Limited</t>
  </si>
  <si>
    <t>Notional amount of derivative</t>
  </si>
  <si>
    <t>Fair Value Measurements (Details) - USD ($) $ in Thousands</t>
  </si>
  <si>
    <t>Fair Value, Assets and Liabilities Measured on Recurring and Nonrecurring Basis [Line Items]</t>
  </si>
  <si>
    <t>Carrying value of total debt</t>
  </si>
  <si>
    <t>Recurring Fair Value Measurements</t>
  </si>
  <si>
    <t>Cash equivalents</t>
  </si>
  <si>
    <t>Total assets at fair value</t>
  </si>
  <si>
    <t>Total liabilities at fair value</t>
  </si>
  <si>
    <t>Recurring Fair Value Measurements | Other assets | Interest rate swap agreements:</t>
  </si>
  <si>
    <t>Interest rate swap agreement</t>
  </si>
  <si>
    <t>Recurring Fair Value Measurements | Level 1</t>
  </si>
  <si>
    <t>Recurring Fair Value Measurements | Level 1 | Other assets | Interest rate swap agreements:</t>
  </si>
  <si>
    <t>Recurring Fair Value Measurements | Level 2</t>
  </si>
  <si>
    <t>Recurring Fair Value Measurements | Level 2 | Other assets | Interest rate swap agreements:</t>
  </si>
  <si>
    <t>Recurring Fair Value Measurements | Level 3</t>
  </si>
  <si>
    <t>Recurring Fair Value Measurements | Level 3 | Other assets | Interest rate swap agreements:</t>
  </si>
  <si>
    <t>Not Designated as Hedging Instrument</t>
  </si>
  <si>
    <t>Fair value of total debt</t>
  </si>
  <si>
    <t>Enterprise Resource Planning Assets (Details) $ in Thousands</t>
  </si>
  <si>
    <t>Mar. 26, 2016USD ($)operating_company</t>
  </si>
  <si>
    <t>Jun. 27, 2015USD ($)</t>
  </si>
  <si>
    <t>Number of operating companies | operating_company</t>
  </si>
  <si>
    <t>CIP</t>
  </si>
  <si>
    <t>Finite-Lived Intangible Assets [Line Items]</t>
  </si>
  <si>
    <t>Net book value</t>
  </si>
  <si>
    <t>Computer Software, Intangible Asset [Member]</t>
  </si>
  <si>
    <t>Remaining life (in years)</t>
  </si>
  <si>
    <t>Software Development</t>
  </si>
  <si>
    <t>Intangible Assets, Amortization Period</t>
  </si>
  <si>
    <t>Change in Accounting Estimate [Line Items]</t>
  </si>
  <si>
    <t>Amortization</t>
  </si>
  <si>
    <t>Derivative Financial Instruments (Details) £ in Billions</t>
  </si>
  <si>
    <t>1 Months Ended</t>
  </si>
  <si>
    <t>Aug. 31, 2015USD ($)</t>
  </si>
  <si>
    <t>Oct. 31, 2014USD ($)</t>
  </si>
  <si>
    <t>Sep. 30, 2014USD ($)</t>
  </si>
  <si>
    <t>Jan. 31, 2014USD ($)agreement</t>
  </si>
  <si>
    <t>Mar. 26, 2016GBP (£)cash_flow</t>
  </si>
  <si>
    <t>Mar. 26, 2016USD ($)cash_flow</t>
  </si>
  <si>
    <t>Oct. 31, 2015USD ($)</t>
  </si>
  <si>
    <t>Sep. 28, 2015USD ($)</t>
  </si>
  <si>
    <t>Sep. 23, 2015USD ($)</t>
  </si>
  <si>
    <t>Aug. 31, 2013USD ($)</t>
  </si>
  <si>
    <t>Derivative [Line Items]</t>
  </si>
  <si>
    <t>Jan 2014 Forward Starting Swaps</t>
  </si>
  <si>
    <t>Number of interest rate derivatives held | agreement</t>
  </si>
  <si>
    <t>Interest Rate Contract - 60 Semiannual Interest Cash Flows</t>
  </si>
  <si>
    <t>Amount of hedged item</t>
  </si>
  <si>
    <t>Number of cash flows | cash_flow</t>
  </si>
  <si>
    <t>Interest Rate Contract 2 - 20 Semiannual Interest Cash Flows</t>
  </si>
  <si>
    <t>Interest rate swap agreements:</t>
  </si>
  <si>
    <t>Term of forecasted debt issuance (in years)</t>
  </si>
  <si>
    <t>10 years</t>
  </si>
  <si>
    <t>Interest rate swap 2018</t>
  </si>
  <si>
    <t>Not Designated as Hedging Instrument | Foreign Exchange Contract</t>
  </si>
  <si>
    <t>Unrealized gain</t>
  </si>
  <si>
    <t>Fair value</t>
  </si>
  <si>
    <t>Hedging Instrument | Interest rate swap agreements: | Fair Value Hedging | Interest expense</t>
  </si>
  <si>
    <t>(Gain) loss on interest rate swap agreements recorded to interest expense</t>
  </si>
  <si>
    <t>Hedging Instrument | Interest rate swap agreements: | Cash Flow Hedging | Interest expense</t>
  </si>
  <si>
    <t>Hedging Instrument | Interest rate swap agreements: | Other assets</t>
  </si>
  <si>
    <t>Fair value of interest rate swap agreements</t>
  </si>
  <si>
    <t>Six Part Senior Notes Offering</t>
  </si>
  <si>
    <t>Debt instrument face amount</t>
  </si>
  <si>
    <t>Senior Notes October 2024 | Jan 2014 Forward Starting Swaps</t>
  </si>
  <si>
    <t>Senior Notes October 2044 | Jan 2014 Forward Starting Swaps</t>
  </si>
  <si>
    <t>30 years</t>
  </si>
  <si>
    <t>Senior Notes, Maturing in October 2024</t>
  </si>
  <si>
    <t>Senior Notes, Maturing in October 2024 | Jan 2014 Forward Starting Swaps</t>
  </si>
  <si>
    <t>Senior Notes, Maturing in October 2044</t>
  </si>
  <si>
    <t>Senior Notes, Maturing in October 2044 | Jan 2014 Forward Starting Swaps</t>
  </si>
  <si>
    <t>Senior Notes</t>
  </si>
  <si>
    <t>Senior notes</t>
  </si>
  <si>
    <t>Commercial Paper</t>
  </si>
  <si>
    <t>September 23, 2015</t>
  </si>
  <si>
    <t>Value of shares repurchased</t>
  </si>
  <si>
    <t>Debt (Details)</t>
  </si>
  <si>
    <t>Apr. 01, 2016</t>
  </si>
  <si>
    <t>Jun. 30, 2015USD ($)</t>
  </si>
  <si>
    <t>Sep. 26, 2015USD ($)</t>
  </si>
  <si>
    <t>Apr. 30, 2016USD ($)</t>
  </si>
  <si>
    <t>Mar. 31, 2016GBP (£)</t>
  </si>
  <si>
    <t>Debt [Line Items]</t>
  </si>
  <si>
    <t>Maximum board-authorized aggregate commercial paper limit</t>
  </si>
  <si>
    <t>Shortterm debt minimum amount outstanding during period</t>
  </si>
  <si>
    <t>Maximum amount outstanding</t>
  </si>
  <si>
    <t>Mandatory Redemption</t>
  </si>
  <si>
    <t>Redemption price of debt instrument (as a percent)</t>
  </si>
  <si>
    <t>101.00%</t>
  </si>
  <si>
    <t>Extinguishment of debt amount</t>
  </si>
  <si>
    <t>Pricing (percentage of par)</t>
  </si>
  <si>
    <t>100.00%</t>
  </si>
  <si>
    <t>Bridge Loan | Line of Credit</t>
  </si>
  <si>
    <t>Maximum borrowing capacity</t>
  </si>
  <si>
    <t>Subsequent Event | Senior Notes</t>
  </si>
  <si>
    <t>Subsequent Event | Bridge Loan | Line of Credit</t>
  </si>
  <si>
    <t>Maximum borrowing capacity | £</t>
  </si>
  <si>
    <t>Minimum | London Interbank Offered Rate (LIBOR) | Subsequent Event | Bridge Loan | Line of Credit</t>
  </si>
  <si>
    <t>Coupon Rate (as a percent)</t>
  </si>
  <si>
    <t>0.75%</t>
  </si>
  <si>
    <t>Maximum | London Interbank Offered Rate (LIBOR) | Subsequent Event | Bridge Loan | Line of Credit</t>
  </si>
  <si>
    <t>2.125%</t>
  </si>
  <si>
    <t>Debt (Repayment) (Details) - USD ($) $ in Thousands</t>
  </si>
  <si>
    <t>Jun. 30, 2015</t>
  </si>
  <si>
    <t>Sep. 26, 2015</t>
  </si>
  <si>
    <t>Debt Instrument [Line Items]</t>
  </si>
  <si>
    <t>Redemption Premium Payment</t>
  </si>
  <si>
    <t>Debt issuance cost write-off</t>
  </si>
  <si>
    <t>Bond discount write-off</t>
  </si>
  <si>
    <t>Interest expense on senior notes</t>
  </si>
  <si>
    <t>Gain on swap termination</t>
  </si>
  <si>
    <t>Total</t>
  </si>
  <si>
    <t>Debt (Schedule of Debt) (Details) $ in Millions</t>
  </si>
  <si>
    <t>October 1, 2020</t>
  </si>
  <si>
    <t>Par Value (in millions)</t>
  </si>
  <si>
    <t>2.60%</t>
  </si>
  <si>
    <t>99.809%</t>
  </si>
  <si>
    <t>October 1, 2025</t>
  </si>
  <si>
    <t>3.75%</t>
  </si>
  <si>
    <t>October 1, 2045</t>
  </si>
  <si>
    <t>4.85%</t>
  </si>
  <si>
    <t>99.921%</t>
  </si>
  <si>
    <t>Company-Sponsored Employee Benefit Plans (Details) - USD ($) $ in Thousands</t>
  </si>
  <si>
    <t>Pension Benefits</t>
  </si>
  <si>
    <t>Defined Benefit Plan Disclosure [Line Items]</t>
  </si>
  <si>
    <t>Service cost</t>
  </si>
  <si>
    <t>Interest cost</t>
  </si>
  <si>
    <t>Expected return on plan assets</t>
  </si>
  <si>
    <t>Amortization of actuarial loss (gain)</t>
  </si>
  <si>
    <t>Net periodic costs (benefits)</t>
  </si>
  <si>
    <t>Employer contributions</t>
  </si>
  <si>
    <t>Other Postretirement Plans</t>
  </si>
  <si>
    <t>Shareholders' Equity (Details) - September 23, 2015 - USD ($)</t>
  </si>
  <si>
    <t>Sep. 28, 2015</t>
  </si>
  <si>
    <t>Oct. 31, 2015</t>
  </si>
  <si>
    <t>Sep. 23, 2015</t>
  </si>
  <si>
    <t>Class of Stock [Line Items]</t>
  </si>
  <si>
    <t>Number of shares acquired</t>
  </si>
  <si>
    <t>Earnings Per Share (Details) - USD ($) $ / shares in Units, $ in Thousands</t>
  </si>
  <si>
    <t>Earnings Per Share [Line Items]</t>
  </si>
  <si>
    <t>Weighted-average basic shares outstanding (in shares)</t>
  </si>
  <si>
    <t>Dilutive effect of share-based awards (in shares)</t>
  </si>
  <si>
    <t>Weighted-average diluted shares outstanding (in shares)</t>
  </si>
  <si>
    <t>Stock Options</t>
  </si>
  <si>
    <t>Anti-dilutive securities excluded (in shares)</t>
  </si>
  <si>
    <t>Other Comprehensive Income (Components of Other Comprehensive Income (Loss)) (Details) - USD ($) $ in Thousands</t>
  </si>
  <si>
    <t>Accumulated Other Comprehensive Income (Loss) [Line Items]</t>
  </si>
  <si>
    <t>Before Tax Amount</t>
  </si>
  <si>
    <t>Total other comprehensive (loss) income</t>
  </si>
  <si>
    <t>Tax</t>
  </si>
  <si>
    <t>Net of Tax Amount</t>
  </si>
  <si>
    <t>Amortization of actuarial loss (gain), net</t>
  </si>
  <si>
    <t>Pension and other postretirement benefit plans:</t>
  </si>
  <si>
    <t>Pension and other postretirement benefit plans: | Reclassification adjustments: | Operating expenses</t>
  </si>
  <si>
    <t>Total reclassification adjustments</t>
  </si>
  <si>
    <t>Foreign currency translation:</t>
  </si>
  <si>
    <t>Interest rate swaps:</t>
  </si>
  <si>
    <t>Interest rate swaps: | Reclassification adjustments: | Interest expense</t>
  </si>
  <si>
    <t>Other Comprehensive Income (Summary of Changes in Accumulated Other Comprehensive (Loss) Income) (Details) - USD ($) $ in Thousands</t>
  </si>
  <si>
    <t>AOCI Attributable to Parent, Net of Tax [Roll Forward]</t>
  </si>
  <si>
    <t>Beginning balance, shareholders' equity</t>
  </si>
  <si>
    <t>Amortization of unrecognized net actuarial losses</t>
  </si>
  <si>
    <t>Ending balance, shareholders' equity</t>
  </si>
  <si>
    <t>Other comprehensive income before reclassification adjustments</t>
  </si>
  <si>
    <t>Share-Based Compensation (Stock Incentive Plans) (Details) - USD ($) $ / shares in Units, $ in Thousands</t>
  </si>
  <si>
    <t>Share-based Compensation Arrangement by Share-based Payment Award [Line Items]</t>
  </si>
  <si>
    <t>Options granted (in shares)</t>
  </si>
  <si>
    <t>Options granted, weighted average grant date fair value (in dollars per share)</t>
  </si>
  <si>
    <t>Total unrecognized compensation cost related to share-based compensation arrangements</t>
  </si>
  <si>
    <t>Weighted average period of time for unrecognized compensation cost to be recognized (in years)</t>
  </si>
  <si>
    <t>2 years 6 months 18 days</t>
  </si>
  <si>
    <t>Restricted Stock Units (RSUs)</t>
  </si>
  <si>
    <t>Equity instruments other than options granted (in shares)</t>
  </si>
  <si>
    <t>Equity instruments other than options granted, weighted average grant date fair value per share (in dollars per share)</t>
  </si>
  <si>
    <t>Employees' Stock Purchase Plan</t>
  </si>
  <si>
    <t>Equity instruments other than options vested (in shares)</t>
  </si>
  <si>
    <t>Equity instruments other than options vested, weighted average grant date fair value per share (in dollars per share)</t>
  </si>
  <si>
    <t>Income Taxes (Details) - USD ($) $ in Millions</t>
  </si>
  <si>
    <t>Unrecognized tax benefits</t>
  </si>
  <si>
    <t>Liability recorded for interest and penalties related to unrecognized tax benefits</t>
  </si>
  <si>
    <t>Tax contingency</t>
  </si>
  <si>
    <t>Effective income tax rate (as a percent)</t>
  </si>
  <si>
    <t>33.57%</t>
  </si>
  <si>
    <t>33.56%</t>
  </si>
  <si>
    <t>33.39%</t>
  </si>
  <si>
    <t>34.67%</t>
  </si>
  <si>
    <t>Business Segment Information (Details) $ in Thousands</t>
  </si>
  <si>
    <t>Mar. 26, 2016USD ($)segment</t>
  </si>
  <si>
    <t>Segment Reporting Information [Line Items]</t>
  </si>
  <si>
    <t>Number of reporting segments | segment</t>
  </si>
  <si>
    <t>Operating income:</t>
  </si>
  <si>
    <t>Assets:</t>
  </si>
  <si>
    <t>Intersegment sales</t>
  </si>
  <si>
    <t>Corporate expenses</t>
  </si>
  <si>
    <t>Broadline | Total</t>
  </si>
  <si>
    <t>SYGMA | Total</t>
  </si>
  <si>
    <t>Other | Total</t>
  </si>
  <si>
    <t>Supplemental Guarantor Information - Subsidiary Guarantees (Narrative) (Details) $ in Billions</t>
  </si>
  <si>
    <t>Percentage ownership of subsidiary guarantors by parent</t>
  </si>
  <si>
    <t>Supplemental Guarantor Information - Subsidiary Guarantees (Balance Sheet) (Details) - USD ($) $ in Thousands</t>
  </si>
  <si>
    <t>Supplemental Guarantor Information [Line Items]</t>
  </si>
  <si>
    <t>Investment in subsidiaries</t>
  </si>
  <si>
    <t>Plant and equipment, net</t>
  </si>
  <si>
    <t>Intercompany payables (receivables)</t>
  </si>
  <si>
    <t>Other liabilities</t>
  </si>
  <si>
    <t>Shareholders’ equity</t>
  </si>
  <si>
    <t>Reportable Legal Entities | Sysco</t>
  </si>
  <si>
    <t>Reportable Legal Entities | Certain U.S. Broadline Subsidiaries</t>
  </si>
  <si>
    <t>Reportable Legal Entities | Other Non-Guarantor Subsidiaries</t>
  </si>
  <si>
    <t>Eliminations</t>
  </si>
  <si>
    <t>Supplemental Guarantor Information - Subsidiary Guarantees (Comprehensive Income) (Details) - USD ($) $ in Thousands</t>
  </si>
  <si>
    <t>Operating income (loss)</t>
  </si>
  <si>
    <t>Interest expense (income)</t>
  </si>
  <si>
    <t>Earnings (losses) before income taxes</t>
  </si>
  <si>
    <t>Income tax (benefit) provision</t>
  </si>
  <si>
    <t>Equity in earnings of subsidiaries</t>
  </si>
  <si>
    <t>Other comprehensive income (loss)</t>
  </si>
  <si>
    <t>Supplemental Guarantor Information - Subsidiary Guarantees (Cash Flows) (Details) - USD ($) $ in Thousands</t>
  </si>
  <si>
    <t>Operating activities</t>
  </si>
  <si>
    <t>Investing activities</t>
  </si>
  <si>
    <t>Financing activities</t>
  </si>
  <si>
    <t>Intercompany activity</t>
  </si>
  <si>
    <t>Subsequent Events Schedule of Debt (Details) - Senior Notes - Subsequent Event - USD ($)</t>
  </si>
  <si>
    <t>Apr. 30, 2016</t>
  </si>
  <si>
    <t>Subsequent Event [Line Items]</t>
  </si>
  <si>
    <t>April 1, 2019</t>
  </si>
  <si>
    <t>Maturity Date</t>
  </si>
  <si>
    <t>Apr. 1,
		2019</t>
  </si>
  <si>
    <t>1.90%</t>
  </si>
  <si>
    <t>99.945%</t>
  </si>
  <si>
    <t>July 15, 2021</t>
  </si>
  <si>
    <t>Jul. 15,
		2021</t>
  </si>
  <si>
    <t>2.50%</t>
  </si>
  <si>
    <t>99.948%</t>
  </si>
  <si>
    <t>July 15, 2026</t>
  </si>
  <si>
    <t>Jul. 15,
		2026</t>
  </si>
  <si>
    <t>3.30%</t>
  </si>
  <si>
    <t>99.623%</t>
  </si>
  <si>
    <t>April 1, 2046</t>
  </si>
  <si>
    <t>Apr. 1,
		2046</t>
  </si>
  <si>
    <t>4.50%</t>
  </si>
  <si>
    <t>99.657%</t>
  </si>
  <si>
    <t>Subsequent Events (Details) - Subsequent Event - Senior Notes - USD ($)</t>
  </si>
  <si>
    <t>Months to maturity date</t>
  </si>
  <si>
    <t>1 month</t>
  </si>
  <si>
    <t>July 15, 2021 | Senior notes maturing in 2021 before the date that is one month prior to the maturity date</t>
  </si>
  <si>
    <t>3 months</t>
  </si>
  <si>
    <t>July 15, 2026 | Senior notes maturing in 2026 before the date that is three months prior to the maturity date</t>
  </si>
  <si>
    <t>6 months</t>
  </si>
  <si>
    <t>April 1, 2046 | Senior notes maturing in 2045 before the date that is six months prior to the maturity date</t>
  </si>
  <si>
    <t>April 2019 and July 2021</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_);_(&quot;£ &quot;(#,##0.0)" numFmtId="168"/>
    <numFmt formatCode="_(&quot;October &quot;#,##0_);_(&quot;October &quot;(#,##0)" numFmtId="169"/>
    <numFmt formatCode="_(&quot;£ &quot;#,##0_);_(&quot;£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602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563515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v>
      </c>
      <c t="s" r="B1" s="2">
        <v>2</v>
      </c>
      <c t="s" r="C1" s="2">
        <v>23</v>
      </c>
      <c t="s" r="D1" s="2">
        <v>24</v>
      </c>
    </row>
    <row r="2" spans="1:4">
      <c t="s" r="A2" s="3">
        <v>25</v>
      </c>
    </row>
    <row r="3" spans="1:4">
      <c t="s" r="A3" s="4">
        <v>26</v>
      </c>
      <c t="n" r="B3" s="7">
        <v>610838</v>
      </c>
      <c t="n" r="C3" s="7">
        <v>5130044</v>
      </c>
      <c t="n" r="D3" s="7">
        <v>5084704</v>
      </c>
    </row>
    <row r="4" spans="1:4">
      <c t="s" r="A4" s="4">
        <v>27</v>
      </c>
      <c t="n" r="B4" s="6">
        <v>3509438</v>
      </c>
      <c t="n" r="C4" s="6">
        <v>3353381</v>
      </c>
      <c t="n" r="D4" s="6">
        <v>3496254</v>
      </c>
    </row>
    <row r="5" spans="1:4">
      <c t="s" r="A5" s="4">
        <v>28</v>
      </c>
      <c t="n" r="B5" s="6">
        <v>2703635</v>
      </c>
      <c t="n" r="C5" s="6">
        <v>2691823</v>
      </c>
      <c t="n" r="D5" s="6">
        <v>2649752</v>
      </c>
    </row>
    <row r="6" spans="1:4">
      <c t="s" r="A6" s="4">
        <v>29</v>
      </c>
      <c t="n" r="B6" s="6">
        <v>0</v>
      </c>
      <c t="n" r="C6" s="6">
        <v>135254</v>
      </c>
      <c t="n" r="D6" s="6">
        <v>140284</v>
      </c>
    </row>
    <row r="7" spans="1:4">
      <c t="s" r="A7" s="4">
        <v>30</v>
      </c>
      <c t="n" r="B7" s="6">
        <v>119408</v>
      </c>
      <c t="n" r="C7" s="6">
        <v>93039</v>
      </c>
      <c t="n" r="D7" s="6">
        <v>80965</v>
      </c>
    </row>
    <row r="8" spans="1:4">
      <c t="s" r="A8" s="4">
        <v>31</v>
      </c>
      <c t="n" r="B8" s="6">
        <v>16714</v>
      </c>
      <c t="n" r="C8" s="6">
        <v>90763</v>
      </c>
      <c t="n" r="D8" s="6">
        <v>69348</v>
      </c>
    </row>
    <row r="9" spans="1:4">
      <c t="s" r="A9" s="4">
        <v>32</v>
      </c>
      <c t="n" r="B9" s="6">
        <v>6960033</v>
      </c>
      <c t="n" r="C9" s="6">
        <v>11494304</v>
      </c>
      <c t="n" r="D9" s="6">
        <v>11521307</v>
      </c>
    </row>
    <row r="10" spans="1:4">
      <c t="s" r="A10" s="4">
        <v>33</v>
      </c>
      <c t="n" r="B10" s="6">
        <v>3900470</v>
      </c>
      <c t="n" r="C10" s="6">
        <v>3982143</v>
      </c>
      <c t="n" r="D10" s="6">
        <v>3970261</v>
      </c>
    </row>
    <row r="11" spans="1:4">
      <c t="s" r="A11" s="3">
        <v>34</v>
      </c>
    </row>
    <row r="12" spans="1:4">
      <c t="s" r="A12" s="4">
        <v>35</v>
      </c>
      <c t="n" r="B12" s="6">
        <v>2079529</v>
      </c>
      <c t="n" r="C12" s="6">
        <v>1959817</v>
      </c>
      <c t="n" r="D12" s="6">
        <v>1933385</v>
      </c>
    </row>
    <row r="13" spans="1:4">
      <c t="s" r="A13" s="4">
        <v>36</v>
      </c>
      <c t="n" r="B13" s="6">
        <v>193672</v>
      </c>
      <c t="n" r="C13" s="6">
        <v>154809</v>
      </c>
      <c t="n" r="D13" s="6">
        <v>154277</v>
      </c>
    </row>
    <row r="14" spans="1:4">
      <c t="s" r="A14" s="4">
        <v>37</v>
      </c>
      <c t="n" r="B14" s="6">
        <v>0</v>
      </c>
      <c t="n" r="C14" s="6">
        <v>168274</v>
      </c>
      <c t="n" r="D14" s="6">
        <v>166208</v>
      </c>
    </row>
    <row r="15" spans="1:4">
      <c t="s" r="A15" s="4">
        <v>38</v>
      </c>
      <c t="n" r="B15" s="6">
        <v>217390</v>
      </c>
      <c t="n" r="C15" s="6">
        <v>229934</v>
      </c>
      <c t="n" r="D15" s="6">
        <v>198707</v>
      </c>
    </row>
    <row r="16" spans="1:4">
      <c t="s" r="A16" s="4">
        <v>39</v>
      </c>
      <c t="n" r="B16" s="6">
        <v>2490591</v>
      </c>
      <c t="n" r="C16" s="6">
        <v>2512834</v>
      </c>
      <c t="n" r="D16" s="6">
        <v>2452577</v>
      </c>
    </row>
    <row r="17" spans="1:4">
      <c t="s" r="A17" s="4">
        <v>40</v>
      </c>
      <c t="n" r="B17" s="6">
        <v>13351094</v>
      </c>
      <c t="n" r="C17" s="6">
        <v>17989281</v>
      </c>
      <c t="n" r="D17" s="6">
        <v>17944145</v>
      </c>
    </row>
    <row r="18" spans="1:4">
      <c t="s" r="A18" s="3">
        <v>41</v>
      </c>
    </row>
    <row r="19" spans="1:4">
      <c t="s" r="A19" s="4">
        <v>42</v>
      </c>
      <c t="n" r="B19" s="6">
        <v>79836</v>
      </c>
      <c t="n" r="C19" s="6">
        <v>70751</v>
      </c>
      <c t="n" r="D19" s="6">
        <v>79620</v>
      </c>
    </row>
    <row r="20" spans="1:4">
      <c t="s" r="A20" s="4">
        <v>43</v>
      </c>
      <c t="n" r="B20" s="6">
        <v>2906651</v>
      </c>
      <c t="n" r="C20" s="6">
        <v>2881953</v>
      </c>
      <c t="n" r="D20" s="6">
        <v>2836430</v>
      </c>
    </row>
    <row r="21" spans="1:4">
      <c t="s" r="A21" s="4">
        <v>44</v>
      </c>
      <c t="n" r="B21" s="6">
        <v>1118410</v>
      </c>
      <c t="n" r="C21" s="6">
        <v>1467610</v>
      </c>
      <c t="n" r="D21" s="6">
        <v>1109887</v>
      </c>
    </row>
    <row r="22" spans="1:4">
      <c t="s" r="A22" s="4">
        <v>45</v>
      </c>
      <c t="n" r="B22" s="6">
        <v>7175</v>
      </c>
      <c t="n" r="C22" s="6">
        <v>4979301</v>
      </c>
      <c t="n" r="D22" s="6">
        <v>313919</v>
      </c>
    </row>
    <row r="23" spans="1:4">
      <c t="s" r="A23" s="4">
        <v>46</v>
      </c>
      <c t="n" r="B23" s="6">
        <v>4112072</v>
      </c>
      <c t="n" r="C23" s="6">
        <v>9399615</v>
      </c>
      <c t="n" r="D23" s="6">
        <v>4339856</v>
      </c>
    </row>
    <row r="24" spans="1:4">
      <c t="s" r="A24" s="3">
        <v>47</v>
      </c>
    </row>
    <row r="25" spans="1:4">
      <c t="s" r="A25" s="4">
        <v>48</v>
      </c>
      <c t="n" r="B25" s="6">
        <v>4274884</v>
      </c>
      <c t="n" r="C25" s="6">
        <v>2271825</v>
      </c>
      <c t="n" r="D25" s="6">
        <v>7235941</v>
      </c>
    </row>
    <row r="26" spans="1:4">
      <c t="s" r="A26" s="4">
        <v>29</v>
      </c>
      <c t="n" r="B26" s="6">
        <v>107136</v>
      </c>
      <c t="n" r="C26" s="6">
        <v>81591</v>
      </c>
      <c t="n" r="D26" s="6">
        <v>117674</v>
      </c>
    </row>
    <row r="27" spans="1:4">
      <c t="s" r="A27" s="4">
        <v>49</v>
      </c>
      <c t="n" r="B27" s="6">
        <v>810642</v>
      </c>
      <c t="n" r="C27" s="6">
        <v>934722</v>
      </c>
      <c t="n" r="D27" s="6">
        <v>898062</v>
      </c>
    </row>
    <row r="28" spans="1:4">
      <c t="s" r="A28" s="4">
        <v>50</v>
      </c>
      <c t="n" r="B28" s="7">
        <v>5192662</v>
      </c>
      <c t="n" r="C28" s="7">
        <v>3288138</v>
      </c>
      <c t="n" r="D28" s="7">
        <v>8251677</v>
      </c>
    </row>
    <row r="29" spans="1:4">
      <c t="s" r="A29" s="4">
        <v>51</v>
      </c>
      <c t="s" r="B29" s="4">
        <v>52</v>
      </c>
      <c t="s" r="C29" s="4">
        <v>52</v>
      </c>
      <c t="s" r="D29" s="4">
        <v>52</v>
      </c>
    </row>
    <row r="30" spans="1:4">
      <c t="s" r="A30" s="4">
        <v>53</v>
      </c>
      <c t="n" r="B30" s="7">
        <v>76929</v>
      </c>
      <c t="n" r="C30" s="7">
        <v>41304</v>
      </c>
      <c t="n" r="D30" s="7">
        <v>39729</v>
      </c>
    </row>
    <row r="31" spans="1:4">
      <c t="s" r="A31" s="3">
        <v>54</v>
      </c>
    </row>
    <row r="32" spans="1:4">
      <c t="s" r="A32" s="4">
        <v>55</v>
      </c>
      <c t="n" r="B32" s="6">
        <v>0</v>
      </c>
      <c t="n" r="C32" s="6">
        <v>0</v>
      </c>
      <c t="n" r="D32" s="6">
        <v>0</v>
      </c>
    </row>
    <row r="33" spans="1:4">
      <c t="s" r="A33" s="4">
        <v>56</v>
      </c>
      <c t="n" r="B33" s="6">
        <v>765175</v>
      </c>
      <c t="n" r="C33" s="6">
        <v>765175</v>
      </c>
      <c t="n" r="D33" s="6">
        <v>765175</v>
      </c>
    </row>
    <row r="34" spans="1:4">
      <c t="s" r="A34" s="4">
        <v>57</v>
      </c>
      <c t="n" r="B34" s="6">
        <v>1039236</v>
      </c>
      <c t="n" r="C34" s="6">
        <v>1213999</v>
      </c>
      <c t="n" r="D34" s="6">
        <v>1185012</v>
      </c>
    </row>
    <row r="35" spans="1:4">
      <c t="s" r="A35" s="4">
        <v>58</v>
      </c>
      <c t="n" r="B35" s="6">
        <v>8964542</v>
      </c>
      <c t="n" r="C35" s="6">
        <v>8751985</v>
      </c>
      <c t="n" r="D35" s="6">
        <v>8857277</v>
      </c>
    </row>
    <row r="36" spans="1:4">
      <c t="s" r="A36" s="4">
        <v>59</v>
      </c>
      <c t="n" r="B36" s="6">
        <v>-988101</v>
      </c>
      <c t="n" r="C36" s="6">
        <v>-923197</v>
      </c>
      <c t="n" r="D36" s="6">
        <v>-920140</v>
      </c>
    </row>
    <row r="37" spans="1:4">
      <c t="s" r="A37" s="4">
        <v>60</v>
      </c>
      <c t="n" r="B37" s="6">
        <v>-5811421</v>
      </c>
      <c t="n" r="C37" s="6">
        <v>-4547738</v>
      </c>
      <c t="n" r="D37" s="6">
        <v>-4574441</v>
      </c>
    </row>
    <row r="38" spans="1:4">
      <c t="s" r="A38" s="4">
        <v>61</v>
      </c>
      <c t="n" r="B38" s="6">
        <v>3969431</v>
      </c>
      <c t="n" r="C38" s="6">
        <v>5260224</v>
      </c>
      <c t="n" r="D38" s="6">
        <v>5312883</v>
      </c>
    </row>
    <row r="39" spans="1:4">
      <c t="s" r="A39" s="4">
        <v>62</v>
      </c>
      <c t="n" r="B39" s="7">
        <v>13351094</v>
      </c>
      <c t="n" r="C39" s="7">
        <v>17989281</v>
      </c>
      <c t="n" r="D39" s="7">
        <v>179441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v>
      </c>
    </row>
    <row r="3" spans="1:2">
      <c t="s" r="A3" s="3">
        <v>152</v>
      </c>
    </row>
    <row r="4" spans="1:2">
      <c t="s" r="A4" s="4">
        <v>203</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5</v>
      </c>
      <c t="s" r="B1" s="2">
        <v>1</v>
      </c>
    </row>
    <row r="2" spans="1:2">
      <c t="s" r="B2" s="2">
        <v>2</v>
      </c>
    </row>
    <row r="3" spans="1:2">
      <c t="s" r="A3" s="3">
        <v>155</v>
      </c>
    </row>
    <row r="4" spans="1:2">
      <c t="s" r="A4" s="4">
        <v>154</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161</v>
      </c>
    </row>
    <row r="4" spans="1:2">
      <c t="s" r="A4" s="4">
        <v>207</v>
      </c>
      <c t="s" r="B4"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09</v>
      </c>
      <c t="s" r="B1" s="2">
        <v>1</v>
      </c>
    </row>
    <row r="2" spans="1:2">
      <c t="s" r="B2" s="2">
        <v>2</v>
      </c>
    </row>
    <row r="3" spans="1:2">
      <c t="s" r="A3" s="3">
        <v>167</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214</v>
      </c>
      <c t="s" r="B1" s="2">
        <v>1</v>
      </c>
    </row>
    <row r="2" spans="1:2">
      <c t="s" r="B2" s="2">
        <v>2</v>
      </c>
    </row>
    <row r="3" spans="1:2">
      <c t="s" r="A3" s="3">
        <v>170</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63</v>
      </c>
      <c t="s" r="B1" s="2">
        <v>2</v>
      </c>
      <c t="s" r="C1" s="2">
        <v>23</v>
      </c>
      <c t="s" r="D1" s="2">
        <v>24</v>
      </c>
    </row>
    <row r="2" spans="1:4">
      <c t="s" r="A2" s="3">
        <v>64</v>
      </c>
    </row>
    <row r="3" spans="1:4">
      <c t="s" r="A3" s="4">
        <v>65</v>
      </c>
      <c t="n" r="B3" s="7">
        <v>66066</v>
      </c>
      <c t="n" r="C3" s="7">
        <v>41720</v>
      </c>
      <c t="n" r="D3" s="7">
        <v>75969</v>
      </c>
    </row>
    <row r="4" spans="1:4">
      <c t="s" r="A4" s="4">
        <v>66</v>
      </c>
      <c t="n" r="B4" s="7">
        <v>1</v>
      </c>
      <c t="n" r="C4" s="7">
        <v>1</v>
      </c>
      <c t="n" r="D4" s="7">
        <v>1</v>
      </c>
    </row>
    <row r="5" spans="1:4">
      <c t="s" r="A5" s="4">
        <v>67</v>
      </c>
      <c t="n" r="B5" s="6">
        <v>1500000</v>
      </c>
      <c t="n" r="C5" s="6">
        <v>1500000</v>
      </c>
      <c t="n" r="D5" s="6">
        <v>1500000</v>
      </c>
    </row>
    <row r="6" spans="1:4">
      <c t="s" r="A6" s="4">
        <v>68</v>
      </c>
      <c t="n" r="B6" s="6">
        <v>0</v>
      </c>
      <c t="n" r="C6" s="6">
        <v>0</v>
      </c>
      <c t="n" r="D6" s="6">
        <v>0</v>
      </c>
    </row>
    <row r="7" spans="1:4">
      <c t="s" r="A7" s="4">
        <v>69</v>
      </c>
      <c t="n" r="B7" s="7">
        <v>1</v>
      </c>
      <c t="n" r="C7" s="7">
        <v>1</v>
      </c>
      <c t="n" r="D7" s="7">
        <v>1</v>
      </c>
    </row>
    <row r="8" spans="1:4">
      <c t="s" r="A8" s="4">
        <v>70</v>
      </c>
      <c t="n" r="B8" s="6">
        <v>2000000000</v>
      </c>
      <c t="n" r="C8" s="6">
        <v>2000000000</v>
      </c>
      <c t="n" r="D8" s="6">
        <v>2000000000</v>
      </c>
    </row>
    <row r="9" spans="1:4">
      <c t="s" r="A9" s="4">
        <v>71</v>
      </c>
      <c t="n" r="B9" s="6">
        <v>765174900</v>
      </c>
      <c t="n" r="C9" s="6">
        <v>765174900</v>
      </c>
      <c t="n" r="D9" s="6">
        <v>765174900</v>
      </c>
    </row>
    <row r="10" spans="1:4">
      <c t="s" r="A10" s="4">
        <v>72</v>
      </c>
      <c t="n" r="B10" s="6">
        <v>200223397</v>
      </c>
      <c t="n" r="C10" s="6">
        <v>170857231</v>
      </c>
      <c t="n" r="D10" s="6">
        <v>1718604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9</v>
      </c>
      <c t="s" r="B1" s="2">
        <v>1</v>
      </c>
    </row>
    <row r="2" spans="1:2">
      <c t="s" r="B2" s="2">
        <v>2</v>
      </c>
    </row>
    <row r="3" spans="1:2">
      <c t="s" r="A3" s="3">
        <v>173</v>
      </c>
    </row>
    <row r="4" spans="1:2">
      <c t="s" r="A4" s="4">
        <v>220</v>
      </c>
      <c t="s" r="B4"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2</v>
      </c>
      <c t="s" r="B1" s="2">
        <v>1</v>
      </c>
    </row>
    <row r="2" spans="1:2">
      <c t="s" r="B2" s="2">
        <v>2</v>
      </c>
    </row>
    <row r="3" spans="1:2">
      <c t="s" r="A3" s="3">
        <v>179</v>
      </c>
    </row>
    <row r="4" spans="1:2">
      <c t="s" r="A4" s="4">
        <v>223</v>
      </c>
      <c t="s" r="B4"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82</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0</v>
      </c>
      <c t="s" r="B1" s="2">
        <v>1</v>
      </c>
    </row>
    <row r="2" spans="1:2">
      <c t="s" r="B2" s="2">
        <v>2</v>
      </c>
    </row>
    <row r="3" spans="1:2">
      <c t="s" r="A3" s="3">
        <v>194</v>
      </c>
    </row>
    <row r="4" spans="1:2">
      <c t="s" r="A4" s="4">
        <v>231</v>
      </c>
      <c t="s" r="B4" s="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233</v>
      </c>
      <c t="s" r="B1" s="2">
        <v>1</v>
      </c>
    </row>
    <row r="2" spans="1:2">
      <c t="s" r="B2" s="2">
        <v>2</v>
      </c>
    </row>
    <row r="3" spans="1:2">
      <c t="s" r="A3" s="3">
        <v>197</v>
      </c>
    </row>
    <row r="4" spans="1:2">
      <c t="s" r="A4" s="4">
        <v>234</v>
      </c>
      <c t="s" r="B4" s="4">
        <v>235</v>
      </c>
    </row>
    <row r="5" spans="1:2">
      <c t="s" r="A5" s="4">
        <v>236</v>
      </c>
      <c t="s" r="B5" s="4">
        <v>237</v>
      </c>
    </row>
    <row r="6" spans="1:2">
      <c t="s" r="A6" s="4">
        <v>238</v>
      </c>
      <c t="s" r="B6" s="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0</v>
      </c>
      <c t="s" r="B1" s="2">
        <v>1</v>
      </c>
    </row>
    <row r="2" spans="1:2">
      <c t="s" r="B2" s="2">
        <v>2</v>
      </c>
    </row>
    <row r="3" spans="1:2">
      <c t="s" r="A3" s="3">
        <v>200</v>
      </c>
    </row>
    <row r="4" spans="1:2">
      <c t="s" r="A4" s="4">
        <v>217</v>
      </c>
      <c t="s" r="B4" s="4">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241</v>
      </c>
      <c t="s" r="B1" s="2">
        <v>2</v>
      </c>
      <c t="s" r="C1" s="2">
        <v>23</v>
      </c>
    </row>
    <row r="2" spans="1:3">
      <c t="s" r="A2" s="4">
        <v>242</v>
      </c>
    </row>
    <row r="3" spans="1:3">
      <c t="s" r="A3" s="3">
        <v>243</v>
      </c>
    </row>
    <row r="4" spans="1:3">
      <c t="s" r="A4" s="4">
        <v>244</v>
      </c>
      <c t="s" r="B4" s="4">
        <v>245</v>
      </c>
    </row>
    <row r="5" spans="1:3">
      <c t="s" r="A5" s="4">
        <v>242</v>
      </c>
    </row>
    <row r="6" spans="1:3">
      <c t="s" r="A6" s="3">
        <v>246</v>
      </c>
    </row>
    <row r="7" spans="1:3">
      <c t="s" r="A7" s="4">
        <v>247</v>
      </c>
      <c t="s" r="C7" s="4">
        <v>2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t="s" r="A1" s="1">
        <v>248</v>
      </c>
      <c t="s" r="B1" s="2">
        <v>249</v>
      </c>
      <c t="s" r="D1" s="2">
        <v>1</v>
      </c>
      <c t="n" r="F1"/>
    </row>
    <row r="2" spans="1:7">
      <c t="s" r="B2" s="2">
        <v>250</v>
      </c>
      <c t="s" r="C2" s="2">
        <v>251</v>
      </c>
      <c t="s" r="D2" s="2">
        <v>252</v>
      </c>
      <c t="s" r="E2" s="2">
        <v>253</v>
      </c>
      <c t="s" r="F2" s="2">
        <v>254</v>
      </c>
      <c t="s" r="G2" s="2">
        <v>252</v>
      </c>
    </row>
    <row r="3" spans="1:7">
      <c t="s" r="A3" s="3">
        <v>158</v>
      </c>
    </row>
    <row r="4" spans="1:7">
      <c t="s" r="A4" s="4">
        <v>126</v>
      </c>
      <c t="n" r="D4" s="7">
        <v>167701</v>
      </c>
      <c t="n" r="E4" s="7">
        <v>29177</v>
      </c>
    </row>
    <row r="5" spans="1:7">
      <c t="s" r="A5" s="4">
        <v>255</v>
      </c>
      <c t="s" r="D5" s="4">
        <v>256</v>
      </c>
    </row>
    <row r="6" spans="1:7">
      <c t="s" r="A6" s="4">
        <v>257</v>
      </c>
      <c t="n" r="G6" s="7">
        <v>25600</v>
      </c>
    </row>
    <row r="7" spans="1:7">
      <c t="s" r="A7" s="4">
        <v>258</v>
      </c>
      <c t="n" r="G7" s="6">
        <v>17300</v>
      </c>
    </row>
    <row r="8" spans="1:7">
      <c t="s" r="A8" s="4">
        <v>259</v>
      </c>
    </row>
    <row r="9" spans="1:7">
      <c t="s" r="A9" s="3">
        <v>260</v>
      </c>
    </row>
    <row r="10" spans="1:7">
      <c t="s" r="A10" s="4">
        <v>261</v>
      </c>
      <c t="n" r="B10" s="10">
        <v>2.2</v>
      </c>
      <c t="n" r="C10" s="7">
        <v>3100000</v>
      </c>
    </row>
    <row r="11" spans="1:7">
      <c t="s" r="A11" s="4">
        <v>262</v>
      </c>
      <c t="n" r="C11" s="7">
        <v>2300000</v>
      </c>
    </row>
    <row r="12" spans="1:7">
      <c t="s" r="A12" s="4">
        <v>263</v>
      </c>
    </row>
    <row r="13" spans="1:7">
      <c t="s" r="A13" s="3">
        <v>260</v>
      </c>
    </row>
    <row r="14" spans="1:7">
      <c t="s" r="A14" s="4">
        <v>264</v>
      </c>
      <c t="n" r="F14" s="10">
        <v>1.1</v>
      </c>
      <c t="n" r="G14" s="7">
        <v>15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5</v>
      </c>
      <c t="s" r="B1" s="2">
        <v>2</v>
      </c>
      <c t="s" r="C1" s="2">
        <v>23</v>
      </c>
      <c t="s" r="D1" s="2">
        <v>24</v>
      </c>
    </row>
    <row r="2" spans="1:4">
      <c t="s" r="A2" s="3">
        <v>266</v>
      </c>
    </row>
    <row r="3" spans="1:4">
      <c t="s" r="A3" s="4">
        <v>267</v>
      </c>
      <c t="n" r="B3" s="7">
        <v>4400000</v>
      </c>
    </row>
    <row r="4" spans="1:4">
      <c t="s" r="A4" s="4">
        <v>268</v>
      </c>
    </row>
    <row r="5" spans="1:4">
      <c t="s" r="A5" s="3">
        <v>266</v>
      </c>
    </row>
    <row r="6" spans="1:4">
      <c t="s" r="A6" s="4">
        <v>269</v>
      </c>
      <c t="n" r="B6" s="6">
        <v>168975</v>
      </c>
      <c t="n" r="C6" s="7">
        <v>4741424</v>
      </c>
      <c t="n" r="D6" s="7">
        <v>4823973</v>
      </c>
    </row>
    <row r="7" spans="1:4">
      <c t="s" r="A7" s="4">
        <v>30</v>
      </c>
      <c t="n" r="B7" s="6">
        <v>37244</v>
      </c>
    </row>
    <row r="8" spans="1:4">
      <c t="s" r="A8" s="4">
        <v>37</v>
      </c>
      <c t="n" r="C8" s="6">
        <v>168274</v>
      </c>
      <c t="n" r="D8" s="6">
        <v>166208</v>
      </c>
    </row>
    <row r="9" spans="1:4">
      <c t="s" r="A9" s="4">
        <v>270</v>
      </c>
      <c t="n" r="B9" s="6">
        <v>218020</v>
      </c>
      <c t="n" r="C9" s="6">
        <v>4922295</v>
      </c>
      <c t="n" r="D9" s="6">
        <v>5013476</v>
      </c>
    </row>
    <row r="10" spans="1:4">
      <c t="s" r="A10" s="4">
        <v>45</v>
      </c>
      <c t="n" r="C10" s="6">
        <v>1257127</v>
      </c>
    </row>
    <row r="11" spans="1:4">
      <c t="s" r="A11" s="4">
        <v>48</v>
      </c>
      <c t="n" r="B11" s="6">
        <v>1293507</v>
      </c>
      <c t="n" r="C11" s="6">
        <v>503379</v>
      </c>
      <c t="n" r="D11" s="6">
        <v>1770798</v>
      </c>
    </row>
    <row r="12" spans="1:4">
      <c t="s" r="A12" s="4">
        <v>271</v>
      </c>
      <c t="n" r="B12" s="6">
        <v>1293507</v>
      </c>
      <c t="n" r="C12" s="6">
        <v>1760506</v>
      </c>
      <c t="n" r="D12" s="6">
        <v>1770798</v>
      </c>
    </row>
    <row r="13" spans="1:4">
      <c t="s" r="A13" s="4">
        <v>272</v>
      </c>
    </row>
    <row r="14" spans="1:4">
      <c t="s" r="A14" s="3">
        <v>266</v>
      </c>
    </row>
    <row r="15" spans="1:4">
      <c t="s" r="A15" s="4">
        <v>273</v>
      </c>
      <c t="n" r="B15" s="6">
        <v>11801</v>
      </c>
      <c t="n" r="C15" s="6">
        <v>12597</v>
      </c>
      <c t="n" r="D15" s="6">
        <v>23295</v>
      </c>
    </row>
    <row r="16" spans="1:4">
      <c t="s" r="A16" s="4">
        <v>274</v>
      </c>
    </row>
    <row r="17" spans="1:4">
      <c t="s" r="A17" s="3">
        <v>266</v>
      </c>
    </row>
    <row r="18" spans="1:4">
      <c t="s" r="A18" s="4">
        <v>269</v>
      </c>
      <c t="n" r="B18" s="6">
        <v>134925</v>
      </c>
      <c t="n" r="C18" s="6">
        <v>4677735</v>
      </c>
      <c t="n" r="D18" s="6">
        <v>4760760</v>
      </c>
    </row>
    <row r="19" spans="1:4">
      <c t="s" r="A19" s="4">
        <v>30</v>
      </c>
      <c t="n" r="B19" s="6">
        <v>0</v>
      </c>
    </row>
    <row r="20" spans="1:4">
      <c t="s" r="A20" s="4">
        <v>37</v>
      </c>
      <c t="n" r="C20" s="6">
        <v>168274</v>
      </c>
      <c t="n" r="D20" s="6">
        <v>166208</v>
      </c>
    </row>
    <row r="21" spans="1:4">
      <c t="s" r="A21" s="4">
        <v>270</v>
      </c>
      <c t="n" r="B21" s="6">
        <v>134925</v>
      </c>
      <c t="n" r="C21" s="6">
        <v>4846009</v>
      </c>
      <c t="n" r="D21" s="6">
        <v>4926968</v>
      </c>
    </row>
    <row r="22" spans="1:4">
      <c t="s" r="A22" s="4">
        <v>45</v>
      </c>
      <c t="n" r="C22" s="6">
        <v>0</v>
      </c>
    </row>
    <row r="23" spans="1:4">
      <c t="s" r="A23" s="4">
        <v>48</v>
      </c>
      <c t="n" r="B23" s="6">
        <v>0</v>
      </c>
      <c t="n" r="C23" s="6">
        <v>0</v>
      </c>
      <c t="n" r="D23" s="6">
        <v>0</v>
      </c>
    </row>
    <row r="24" spans="1:4">
      <c t="s" r="A24" s="4">
        <v>271</v>
      </c>
      <c t="n" r="B24" s="6">
        <v>0</v>
      </c>
      <c t="n" r="C24" s="6">
        <v>0</v>
      </c>
      <c t="n" r="D24" s="6">
        <v>0</v>
      </c>
    </row>
    <row r="25" spans="1:4">
      <c t="s" r="A25" s="4">
        <v>275</v>
      </c>
    </row>
    <row r="26" spans="1:4">
      <c t="s" r="A26" s="3">
        <v>266</v>
      </c>
    </row>
    <row r="27" spans="1:4">
      <c t="s" r="A27" s="4">
        <v>273</v>
      </c>
      <c t="n" r="B27" s="6">
        <v>0</v>
      </c>
      <c t="n" r="C27" s="6">
        <v>0</v>
      </c>
      <c t="n" r="D27" s="6">
        <v>0</v>
      </c>
    </row>
    <row r="28" spans="1:4">
      <c t="s" r="A28" s="4">
        <v>276</v>
      </c>
    </row>
    <row r="29" spans="1:4">
      <c t="s" r="A29" s="3">
        <v>266</v>
      </c>
    </row>
    <row r="30" spans="1:4">
      <c t="s" r="A30" s="4">
        <v>269</v>
      </c>
      <c t="n" r="B30" s="6">
        <v>34050</v>
      </c>
      <c t="n" r="C30" s="6">
        <v>63689</v>
      </c>
      <c t="n" r="D30" s="6">
        <v>63213</v>
      </c>
    </row>
    <row r="31" spans="1:4">
      <c t="s" r="A31" s="4">
        <v>30</v>
      </c>
      <c t="n" r="B31" s="6">
        <v>37244</v>
      </c>
    </row>
    <row r="32" spans="1:4">
      <c t="s" r="A32" s="4">
        <v>37</v>
      </c>
      <c t="n" r="C32" s="6">
        <v>0</v>
      </c>
      <c t="n" r="D32" s="6">
        <v>0</v>
      </c>
    </row>
    <row r="33" spans="1:4">
      <c t="s" r="A33" s="4">
        <v>270</v>
      </c>
      <c t="n" r="B33" s="6">
        <v>83095</v>
      </c>
      <c t="n" r="C33" s="6">
        <v>76286</v>
      </c>
      <c t="n" r="D33" s="6">
        <v>86508</v>
      </c>
    </row>
    <row r="34" spans="1:4">
      <c t="s" r="A34" s="4">
        <v>45</v>
      </c>
      <c t="n" r="C34" s="6">
        <v>1257127</v>
      </c>
    </row>
    <row r="35" spans="1:4">
      <c t="s" r="A35" s="4">
        <v>48</v>
      </c>
      <c t="n" r="B35" s="6">
        <v>1293507</v>
      </c>
      <c t="n" r="C35" s="6">
        <v>503379</v>
      </c>
      <c t="n" r="D35" s="6">
        <v>1770798</v>
      </c>
    </row>
    <row r="36" spans="1:4">
      <c t="s" r="A36" s="4">
        <v>271</v>
      </c>
      <c t="n" r="B36" s="6">
        <v>1293507</v>
      </c>
      <c t="n" r="C36" s="6">
        <v>1760506</v>
      </c>
      <c t="n" r="D36" s="6">
        <v>1770798</v>
      </c>
    </row>
    <row r="37" spans="1:4">
      <c t="s" r="A37" s="4">
        <v>277</v>
      </c>
    </row>
    <row r="38" spans="1:4">
      <c t="s" r="A38" s="3">
        <v>266</v>
      </c>
    </row>
    <row r="39" spans="1:4">
      <c t="s" r="A39" s="4">
        <v>273</v>
      </c>
      <c t="n" r="B39" s="6">
        <v>11801</v>
      </c>
      <c t="n" r="C39" s="6">
        <v>12597</v>
      </c>
      <c t="n" r="D39" s="6">
        <v>23295</v>
      </c>
    </row>
    <row r="40" spans="1:4">
      <c t="s" r="A40" s="4">
        <v>278</v>
      </c>
    </row>
    <row r="41" spans="1:4">
      <c t="s" r="A41" s="3">
        <v>266</v>
      </c>
    </row>
    <row r="42" spans="1:4">
      <c t="s" r="A42" s="4">
        <v>269</v>
      </c>
      <c t="n" r="B42" s="6">
        <v>0</v>
      </c>
      <c t="n" r="C42" s="6">
        <v>0</v>
      </c>
      <c t="n" r="D42" s="6">
        <v>0</v>
      </c>
    </row>
    <row r="43" spans="1:4">
      <c t="s" r="A43" s="4">
        <v>30</v>
      </c>
      <c t="n" r="B43" s="6">
        <v>0</v>
      </c>
    </row>
    <row r="44" spans="1:4">
      <c t="s" r="A44" s="4">
        <v>37</v>
      </c>
      <c t="n" r="C44" s="6">
        <v>0</v>
      </c>
      <c t="n" r="D44" s="6">
        <v>0</v>
      </c>
    </row>
    <row r="45" spans="1:4">
      <c t="s" r="A45" s="4">
        <v>270</v>
      </c>
      <c t="n" r="B45" s="6">
        <v>0</v>
      </c>
      <c t="n" r="C45" s="6">
        <v>0</v>
      </c>
      <c t="n" r="D45" s="6">
        <v>0</v>
      </c>
    </row>
    <row r="46" spans="1:4">
      <c t="s" r="A46" s="4">
        <v>45</v>
      </c>
      <c t="n" r="C46" s="6">
        <v>0</v>
      </c>
    </row>
    <row r="47" spans="1:4">
      <c t="s" r="A47" s="4">
        <v>48</v>
      </c>
      <c t="n" r="B47" s="6">
        <v>0</v>
      </c>
      <c t="n" r="C47" s="6">
        <v>0</v>
      </c>
      <c t="n" r="D47" s="6">
        <v>0</v>
      </c>
    </row>
    <row r="48" spans="1:4">
      <c t="s" r="A48" s="4">
        <v>271</v>
      </c>
      <c t="n" r="B48" s="6">
        <v>0</v>
      </c>
      <c t="n" r="C48" s="6">
        <v>0</v>
      </c>
      <c t="n" r="D48" s="6">
        <v>0</v>
      </c>
    </row>
    <row r="49" spans="1:4">
      <c t="s" r="A49" s="4">
        <v>279</v>
      </c>
    </row>
    <row r="50" spans="1:4">
      <c t="s" r="A50" s="3">
        <v>266</v>
      </c>
    </row>
    <row r="51" spans="1:4">
      <c t="s" r="A51" s="4">
        <v>273</v>
      </c>
      <c t="n" r="B51" s="6">
        <v>0</v>
      </c>
      <c t="n" r="C51" s="6">
        <v>0</v>
      </c>
      <c t="n" r="D51" s="6">
        <v>0</v>
      </c>
    </row>
    <row r="52" spans="1:4">
      <c t="s" r="A52" s="4">
        <v>280</v>
      </c>
    </row>
    <row r="53" spans="1:4">
      <c t="s" r="A53" s="3">
        <v>266</v>
      </c>
    </row>
    <row r="54" spans="1:4">
      <c t="s" r="A54" s="4">
        <v>281</v>
      </c>
      <c t="n" r="B54" s="6">
        <v>3400000</v>
      </c>
      <c t="n" r="C54" s="6">
        <v>5600000</v>
      </c>
      <c t="n" r="D54" s="6">
        <v>7700000</v>
      </c>
    </row>
    <row r="55" spans="1:4">
      <c t="s" r="A55" s="4">
        <v>267</v>
      </c>
      <c t="n" r="B55" s="7">
        <v>3100000</v>
      </c>
      <c t="n" r="C55" s="7">
        <v>5400000</v>
      </c>
      <c t="n" r="D55" s="7">
        <v>7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38"/>
    <col customWidth="1" max="3" min="3" width="38"/>
    <col customWidth="1" max="4" min="4" width="21"/>
    <col customWidth="1" max="5" min="5" width="21"/>
  </cols>
  <sheetData>
    <row r="1" spans="1:5">
      <c t="s" r="A1" s="1">
        <v>282</v>
      </c>
      <c t="s" r="B1" s="2">
        <v>74</v>
      </c>
      <c t="s" r="C1" s="2">
        <v>1</v>
      </c>
    </row>
    <row r="2" spans="1:5">
      <c t="s" r="B2" s="2">
        <v>283</v>
      </c>
      <c t="s" r="C2" s="2">
        <v>283</v>
      </c>
      <c t="s" r="D2" s="2">
        <v>284</v>
      </c>
      <c t="s" r="E2" s="2">
        <v>253</v>
      </c>
    </row>
    <row r="3" spans="1:5">
      <c t="s" r="A3" s="3">
        <v>164</v>
      </c>
    </row>
    <row r="4" spans="1:5">
      <c t="s" r="A4" s="4">
        <v>285</v>
      </c>
      <c t="n" r="B4" s="6">
        <v>12</v>
      </c>
      <c t="n" r="C4" s="6">
        <v>12</v>
      </c>
    </row>
    <row r="5" spans="1:5">
      <c t="s" r="A5" s="4">
        <v>286</v>
      </c>
      <c t="n" r="C5" s="7">
        <v>31600</v>
      </c>
    </row>
    <row r="6" spans="1:5">
      <c t="s" r="A6" s="3">
        <v>287</v>
      </c>
    </row>
    <row r="7" spans="1:5">
      <c t="s" r="A7" s="4">
        <v>288</v>
      </c>
      <c t="n" r="B7" s="7">
        <v>3900470</v>
      </c>
      <c t="n" r="C7" s="7">
        <v>3900470</v>
      </c>
      <c t="n" r="D7" s="7">
        <v>3982143</v>
      </c>
      <c t="n" r="E7" s="7">
        <v>3970261</v>
      </c>
    </row>
    <row r="8" spans="1:5">
      <c t="s" r="A8" s="4">
        <v>289</v>
      </c>
    </row>
    <row r="9" spans="1:5">
      <c t="s" r="A9" s="3">
        <v>287</v>
      </c>
    </row>
    <row r="10" spans="1:5">
      <c t="s" r="A10" s="4">
        <v>290</v>
      </c>
      <c t="s" r="C10" s="4">
        <v>256</v>
      </c>
    </row>
    <row r="11" spans="1:5">
      <c t="s" r="A11" s="4">
        <v>291</v>
      </c>
    </row>
    <row r="12" spans="1:5">
      <c t="s" r="A12" s="3">
        <v>287</v>
      </c>
    </row>
    <row r="13" spans="1:5">
      <c t="s" r="A13" s="4">
        <v>288</v>
      </c>
      <c t="n" r="B13" s="6">
        <v>251100</v>
      </c>
      <c t="n" r="C13" s="7">
        <v>251100</v>
      </c>
    </row>
    <row r="14" spans="1:5">
      <c t="s" r="A14" s="4">
        <v>292</v>
      </c>
    </row>
    <row r="15" spans="1:5">
      <c t="s" r="A15" s="3">
        <v>293</v>
      </c>
    </row>
    <row r="16" spans="1:5">
      <c t="s" r="A16" s="4">
        <v>294</v>
      </c>
      <c t="n" r="B16" s="7">
        <v>1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73</v>
      </c>
      <c t="s" r="B1" s="2">
        <v>74</v>
      </c>
      <c t="s" r="D1" s="2">
        <v>1</v>
      </c>
    </row>
    <row r="2" spans="1:5">
      <c t="s" r="B2" s="2">
        <v>2</v>
      </c>
      <c t="s" r="C2" s="2">
        <v>24</v>
      </c>
      <c t="s" r="D2" s="2">
        <v>2</v>
      </c>
      <c t="s" r="E2" s="2">
        <v>24</v>
      </c>
    </row>
    <row r="3" spans="1:5">
      <c t="s" r="A3" s="3">
        <v>75</v>
      </c>
    </row>
    <row r="4" spans="1:5">
      <c t="s" r="A4" s="4">
        <v>76</v>
      </c>
      <c t="n" r="B4" s="7">
        <v>12002791</v>
      </c>
      <c t="n" r="C4" s="7">
        <v>11746659</v>
      </c>
      <c t="n" r="D4" s="7">
        <v>36719028</v>
      </c>
      <c t="n" r="E4" s="7">
        <v>36278814</v>
      </c>
    </row>
    <row r="5" spans="1:5">
      <c t="s" r="A5" s="4">
        <v>77</v>
      </c>
      <c t="n" r="B5" s="6">
        <v>9859966</v>
      </c>
      <c t="n" r="C5" s="6">
        <v>9689161</v>
      </c>
      <c t="n" r="D5" s="6">
        <v>30181394</v>
      </c>
      <c t="n" r="E5" s="6">
        <v>29947462</v>
      </c>
    </row>
    <row r="6" spans="1:5">
      <c t="s" r="A6" s="4">
        <v>78</v>
      </c>
      <c t="n" r="B6" s="6">
        <v>2142825</v>
      </c>
      <c t="n" r="C6" s="6">
        <v>2057498</v>
      </c>
      <c t="n" r="D6" s="6">
        <v>6537634</v>
      </c>
      <c t="n" r="E6" s="6">
        <v>6331352</v>
      </c>
    </row>
    <row r="7" spans="1:5">
      <c t="s" r="A7" s="4">
        <v>79</v>
      </c>
      <c t="n" r="B7" s="6">
        <v>1765207</v>
      </c>
      <c t="n" r="C7" s="6">
        <v>1730190</v>
      </c>
      <c t="n" r="D7" s="6">
        <v>5233959</v>
      </c>
      <c t="n" r="E7" s="6">
        <v>5222985</v>
      </c>
    </row>
    <row r="8" spans="1:5">
      <c t="s" r="A8" s="4">
        <v>80</v>
      </c>
      <c t="n" r="B8" s="6">
        <v>377618</v>
      </c>
      <c t="n" r="C8" s="6">
        <v>327308</v>
      </c>
      <c t="n" r="D8" s="6">
        <v>1303675</v>
      </c>
      <c t="n" r="E8" s="6">
        <v>1108367</v>
      </c>
    </row>
    <row r="9" spans="1:5">
      <c t="s" r="A9" s="4">
        <v>81</v>
      </c>
      <c t="n" r="B9" s="6">
        <v>57699</v>
      </c>
      <c t="n" r="C9" s="6">
        <v>69550</v>
      </c>
      <c t="n" r="D9" s="6">
        <v>231841</v>
      </c>
      <c t="n" r="E9" s="6">
        <v>177526</v>
      </c>
    </row>
    <row r="10" spans="1:5">
      <c t="s" r="A10" s="4">
        <v>82</v>
      </c>
      <c t="n" r="B10" s="6">
        <v>-6952</v>
      </c>
      <c t="n" r="C10" s="6">
        <v>-8577</v>
      </c>
      <c t="n" r="D10" s="6">
        <v>-29956</v>
      </c>
      <c t="n" r="E10" s="6">
        <v>-8558</v>
      </c>
    </row>
    <row r="11" spans="1:5">
      <c t="s" r="A11" s="4">
        <v>83</v>
      </c>
      <c t="n" r="B11" s="6">
        <v>326871</v>
      </c>
      <c t="n" r="C11" s="6">
        <v>266335</v>
      </c>
      <c t="n" r="D11" s="6">
        <v>1101790</v>
      </c>
      <c t="n" r="E11" s="6">
        <v>939399</v>
      </c>
    </row>
    <row r="12" spans="1:5">
      <c t="s" r="A12" s="4">
        <v>84</v>
      </c>
      <c t="n" r="B12" s="6">
        <v>109735</v>
      </c>
      <c t="n" r="C12" s="6">
        <v>89380</v>
      </c>
      <c t="n" r="D12" s="6">
        <v>367835</v>
      </c>
      <c t="n" r="E12" s="6">
        <v>325652</v>
      </c>
    </row>
    <row r="13" spans="1:5">
      <c t="s" r="A13" s="4">
        <v>85</v>
      </c>
      <c t="n" r="B13" s="7">
        <v>217136</v>
      </c>
      <c t="n" r="C13" s="7">
        <v>176955</v>
      </c>
      <c t="n" r="D13" s="7">
        <v>733955</v>
      </c>
      <c t="n" r="E13" s="7">
        <v>613747</v>
      </c>
    </row>
    <row r="14" spans="1:5">
      <c t="s" r="A14" s="3">
        <v>86</v>
      </c>
    </row>
    <row r="15" spans="1:5">
      <c t="s" r="A15" s="4">
        <v>87</v>
      </c>
      <c t="n" r="B15" s="8">
        <v>0.38</v>
      </c>
      <c t="n" r="C15" s="8">
        <v>0.3</v>
      </c>
      <c t="n" r="D15" s="8">
        <v>1.27</v>
      </c>
      <c t="n" r="E15" s="8">
        <v>1.04</v>
      </c>
    </row>
    <row r="16" spans="1:5">
      <c t="s" r="A16" s="4">
        <v>88</v>
      </c>
      <c t="n" r="B16" s="8">
        <v>0.38</v>
      </c>
      <c t="n" r="C16" s="8">
        <v>0.3</v>
      </c>
      <c t="n" r="D16" s="8">
        <v>1.26</v>
      </c>
      <c t="n" r="E16" s="8">
        <v>1.03</v>
      </c>
    </row>
    <row r="17" spans="1:5">
      <c t="s" r="A17" s="4">
        <v>89</v>
      </c>
      <c t="n" r="B17" s="6">
        <v>566487516</v>
      </c>
      <c t="n" r="C17" s="6">
        <v>594030427</v>
      </c>
      <c t="n" r="D17" s="6">
        <v>576651249</v>
      </c>
      <c t="n" r="E17" s="6">
        <v>591009787</v>
      </c>
    </row>
    <row r="18" spans="1:5">
      <c t="s" r="A18" s="4">
        <v>90</v>
      </c>
      <c t="n" r="B18" s="6">
        <v>570814798</v>
      </c>
      <c t="n" r="C18" s="6">
        <v>598921070</v>
      </c>
      <c t="n" r="D18" s="6">
        <v>580980865</v>
      </c>
      <c t="n" r="E18" s="6">
        <v>596047008</v>
      </c>
    </row>
    <row r="19" spans="1:5">
      <c t="s" r="A19" s="4">
        <v>91</v>
      </c>
      <c t="n" r="B19" s="8">
        <v>0.31</v>
      </c>
      <c t="n" r="C19" s="9">
        <v>0.3</v>
      </c>
      <c t="n" r="D19" s="8">
        <v>0.92</v>
      </c>
      <c t="n" r="E19" s="8">
        <v>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30"/>
    <col customWidth="1" max="11" min="11" width="30"/>
    <col customWidth="1" max="12" min="12" width="21"/>
    <col customWidth="1" max="13" min="13" width="21"/>
    <col customWidth="1" max="14" min="14" width="21"/>
    <col customWidth="1" max="15" min="15" width="21"/>
    <col customWidth="1" max="16" min="16" width="21"/>
  </cols>
  <sheetData>
    <row r="1" spans="1:16">
      <c t="s" r="A1" s="1">
        <v>295</v>
      </c>
      <c t="s" r="B1" s="2">
        <v>296</v>
      </c>
      <c t="s" r="F1" s="2">
        <v>74</v>
      </c>
      <c t="s" r="H1" s="2">
        <v>1</v>
      </c>
      <c t="n" r="J1"/>
    </row>
    <row r="2" spans="1:16">
      <c t="s" r="B2" s="2">
        <v>297</v>
      </c>
      <c t="s" r="C2" s="2">
        <v>298</v>
      </c>
      <c t="s" r="D2" s="2">
        <v>299</v>
      </c>
      <c t="s" r="E2" s="2">
        <v>300</v>
      </c>
      <c t="s" r="F2" s="2">
        <v>252</v>
      </c>
      <c t="s" r="G2" s="2">
        <v>253</v>
      </c>
      <c t="s" r="H2" s="2">
        <v>252</v>
      </c>
      <c t="s" r="I2" s="2">
        <v>253</v>
      </c>
      <c t="s" r="J2" s="2">
        <v>301</v>
      </c>
      <c t="s" r="K2" s="2">
        <v>302</v>
      </c>
      <c t="s" r="L2" s="2">
        <v>303</v>
      </c>
      <c t="s" r="M2" s="2">
        <v>304</v>
      </c>
      <c t="s" r="N2" s="2">
        <v>305</v>
      </c>
      <c t="s" r="O2" s="2">
        <v>284</v>
      </c>
      <c t="s" r="P2" s="2">
        <v>306</v>
      </c>
    </row>
    <row r="3" spans="1:16">
      <c t="s" r="A3" s="3">
        <v>307</v>
      </c>
    </row>
    <row r="4" spans="1:16">
      <c t="s" r="A4" s="4">
        <v>137</v>
      </c>
      <c t="n" r="H4" s="7">
        <v>14496000</v>
      </c>
      <c t="n" r="I4" s="7">
        <v>0</v>
      </c>
    </row>
    <row r="5" spans="1:16">
      <c t="n" r="A5" s="11">
        <v>2020</v>
      </c>
    </row>
    <row r="6" spans="1:16">
      <c t="s" r="A6" s="3">
        <v>307</v>
      </c>
    </row>
    <row r="7" spans="1:16">
      <c t="s" r="A7" s="4">
        <v>264</v>
      </c>
      <c t="n" r="C7" s="7">
        <v>750000000</v>
      </c>
      <c t="n" r="L7" s="7">
        <v>750000000</v>
      </c>
    </row>
    <row r="8" spans="1:16">
      <c t="s" r="A8" s="4">
        <v>308</v>
      </c>
    </row>
    <row r="9" spans="1:16">
      <c t="s" r="A9" s="3">
        <v>307</v>
      </c>
    </row>
    <row r="10" spans="1:16">
      <c t="s" r="A10" s="4">
        <v>264</v>
      </c>
      <c t="n" r="B10" s="7">
        <v>500000000</v>
      </c>
      <c t="n" r="E10" s="7">
        <v>2000000000</v>
      </c>
    </row>
    <row r="11" spans="1:16">
      <c t="s" r="A11" s="4">
        <v>309</v>
      </c>
      <c t="n" r="E11" s="6">
        <v>2</v>
      </c>
    </row>
    <row r="12" spans="1:16">
      <c t="s" r="A12" s="4">
        <v>136</v>
      </c>
      <c t="n" r="H12" s="6">
        <v>6100000</v>
      </c>
    </row>
    <row r="13" spans="1:16">
      <c t="s" r="A13" s="4">
        <v>310</v>
      </c>
    </row>
    <row r="14" spans="1:16">
      <c t="s" r="A14" s="3">
        <v>307</v>
      </c>
    </row>
    <row r="15" spans="1:16">
      <c t="s" r="A15" s="4">
        <v>311</v>
      </c>
      <c t="n" r="K15" s="7">
        <v>1000000000</v>
      </c>
    </row>
    <row r="16" spans="1:16">
      <c t="s" r="A16" s="4">
        <v>312</v>
      </c>
      <c t="n" r="J16" s="6">
        <v>60</v>
      </c>
      <c t="n" r="K16" s="6">
        <v>60</v>
      </c>
    </row>
    <row r="17" spans="1:16">
      <c t="s" r="A17" s="4">
        <v>313</v>
      </c>
    </row>
    <row r="18" spans="1:16">
      <c t="s" r="A18" s="3">
        <v>307</v>
      </c>
    </row>
    <row r="19" spans="1:16">
      <c t="s" r="A19" s="4">
        <v>311</v>
      </c>
      <c t="n" r="K19" s="7">
        <v>1000000000</v>
      </c>
    </row>
    <row r="20" spans="1:16">
      <c t="s" r="A20" s="4">
        <v>312</v>
      </c>
      <c t="n" r="J20" s="6">
        <v>20</v>
      </c>
      <c t="n" r="K20" s="6">
        <v>20</v>
      </c>
    </row>
    <row r="21" spans="1:16">
      <c t="s" r="A21" s="4">
        <v>314</v>
      </c>
    </row>
    <row r="22" spans="1:16">
      <c t="s" r="A22" s="3">
        <v>307</v>
      </c>
    </row>
    <row r="23" spans="1:16">
      <c t="s" r="A23" s="4">
        <v>315</v>
      </c>
      <c t="s" r="B23" s="4">
        <v>316</v>
      </c>
    </row>
    <row r="24" spans="1:16">
      <c t="s" r="A24" s="4">
        <v>317</v>
      </c>
    </row>
    <row r="25" spans="1:16">
      <c t="s" r="A25" s="3">
        <v>307</v>
      </c>
    </row>
    <row r="26" spans="1:16">
      <c t="s" r="A26" s="4">
        <v>264</v>
      </c>
      <c t="n" r="C26" s="6">
        <v>500000000</v>
      </c>
      <c t="n" r="P26" s="7">
        <v>500000000</v>
      </c>
    </row>
    <row r="27" spans="1:16">
      <c t="s" r="A27" s="4">
        <v>263</v>
      </c>
    </row>
    <row r="28" spans="1:16">
      <c t="s" r="A28" s="3">
        <v>307</v>
      </c>
    </row>
    <row r="29" spans="1:16">
      <c t="s" r="A29" s="4">
        <v>264</v>
      </c>
      <c t="n" r="J29" s="10">
        <v>1.1</v>
      </c>
      <c t="n" r="K29" s="7">
        <v>1500000000</v>
      </c>
    </row>
    <row r="30" spans="1:16">
      <c t="s" r="A30" s="4">
        <v>318</v>
      </c>
    </row>
    <row r="31" spans="1:16">
      <c t="s" r="A31" s="3">
        <v>307</v>
      </c>
    </row>
    <row r="32" spans="1:16">
      <c t="s" r="A32" s="4">
        <v>264</v>
      </c>
      <c t="n" r="K32" s="6">
        <v>34600000</v>
      </c>
    </row>
    <row r="33" spans="1:16">
      <c t="s" r="A33" s="4">
        <v>319</v>
      </c>
      <c t="n" r="H33" s="6">
        <v>2600000</v>
      </c>
    </row>
    <row r="34" spans="1:16">
      <c t="s" r="A34" s="4">
        <v>320</v>
      </c>
      <c t="n" r="K34" s="6">
        <v>37200000</v>
      </c>
    </row>
    <row r="35" spans="1:16">
      <c t="s" r="A35" s="4">
        <v>321</v>
      </c>
    </row>
    <row r="36" spans="1:16">
      <c t="s" r="A36" s="3">
        <v>307</v>
      </c>
    </row>
    <row r="37" spans="1:16">
      <c t="s" r="A37" s="4">
        <v>322</v>
      </c>
      <c t="n" r="F37" s="7">
        <v>0</v>
      </c>
      <c t="n" r="G37" s="7">
        <v>-6451000</v>
      </c>
      <c t="n" r="H37" s="6">
        <v>0</v>
      </c>
      <c t="n" r="I37" s="6">
        <v>-16000</v>
      </c>
    </row>
    <row r="38" spans="1:16">
      <c t="s" r="A38" s="4">
        <v>323</v>
      </c>
    </row>
    <row r="39" spans="1:16">
      <c t="s" r="A39" s="3">
        <v>307</v>
      </c>
    </row>
    <row r="40" spans="1:16">
      <c t="s" r="A40" s="4">
        <v>322</v>
      </c>
      <c t="n" r="F40" s="7">
        <v>2872000</v>
      </c>
      <c t="n" r="G40" s="6">
        <v>2720000</v>
      </c>
      <c t="n" r="H40" s="7">
        <v>8463000</v>
      </c>
      <c t="n" r="I40" s="6">
        <v>5585000</v>
      </c>
    </row>
    <row r="41" spans="1:16">
      <c t="s" r="A41" s="4">
        <v>324</v>
      </c>
    </row>
    <row r="42" spans="1:16">
      <c t="s" r="A42" s="3">
        <v>307</v>
      </c>
    </row>
    <row r="43" spans="1:16">
      <c t="s" r="A43" s="4">
        <v>325</v>
      </c>
      <c t="n" r="G43" s="7">
        <v>23295000</v>
      </c>
      <c t="n" r="I43" s="7">
        <v>23295000</v>
      </c>
      <c t="n" r="K43" s="7">
        <v>11801000</v>
      </c>
      <c t="n" r="O43" s="7">
        <v>12597000</v>
      </c>
    </row>
    <row r="44" spans="1:16">
      <c t="s" r="A44" s="4">
        <v>326</v>
      </c>
    </row>
    <row r="45" spans="1:16">
      <c t="s" r="A45" s="3">
        <v>307</v>
      </c>
    </row>
    <row r="46" spans="1:16">
      <c t="s" r="A46" s="4">
        <v>327</v>
      </c>
      <c t="n" r="C46" s="6">
        <v>5000000000</v>
      </c>
    </row>
    <row r="47" spans="1:16">
      <c t="s" r="A47" s="4">
        <v>328</v>
      </c>
    </row>
    <row r="48" spans="1:16">
      <c t="s" r="A48" s="3">
        <v>307</v>
      </c>
    </row>
    <row r="49" spans="1:16">
      <c t="s" r="A49" s="4">
        <v>315</v>
      </c>
      <c t="s" r="E49" s="4">
        <v>316</v>
      </c>
    </row>
    <row r="50" spans="1:16">
      <c t="s" r="A50" s="4">
        <v>329</v>
      </c>
    </row>
    <row r="51" spans="1:16">
      <c t="s" r="A51" s="3">
        <v>307</v>
      </c>
    </row>
    <row r="52" spans="1:16">
      <c t="s" r="A52" s="4">
        <v>315</v>
      </c>
      <c t="s" r="E52" s="4">
        <v>330</v>
      </c>
    </row>
    <row r="53" spans="1:16">
      <c t="s" r="A53" s="4">
        <v>331</v>
      </c>
    </row>
    <row r="54" spans="1:16">
      <c t="s" r="A54" s="3">
        <v>307</v>
      </c>
    </row>
    <row r="55" spans="1:16">
      <c t="s" r="A55" s="4">
        <v>327</v>
      </c>
      <c t="n" r="D55" s="7">
        <v>1250000000</v>
      </c>
    </row>
    <row r="56" spans="1:16">
      <c t="s" r="A56" s="4">
        <v>332</v>
      </c>
    </row>
    <row r="57" spans="1:16">
      <c t="s" r="A57" s="3">
        <v>307</v>
      </c>
    </row>
    <row r="58" spans="1:16">
      <c t="s" r="A58" s="4">
        <v>136</v>
      </c>
      <c t="n" r="D58" s="6">
        <v>58900000</v>
      </c>
    </row>
    <row r="59" spans="1:16">
      <c t="s" r="A59" s="4">
        <v>333</v>
      </c>
    </row>
    <row r="60" spans="1:16">
      <c t="s" r="A60" s="3">
        <v>307</v>
      </c>
    </row>
    <row r="61" spans="1:16">
      <c t="s" r="A61" s="4">
        <v>327</v>
      </c>
      <c t="n" r="D61" s="7">
        <v>1000000000</v>
      </c>
    </row>
    <row r="62" spans="1:16">
      <c t="s" r="A62" s="4">
        <v>334</v>
      </c>
    </row>
    <row r="63" spans="1:16">
      <c t="s" r="A63" s="3">
        <v>307</v>
      </c>
    </row>
    <row r="64" spans="1:16">
      <c t="s" r="A64" s="4">
        <v>136</v>
      </c>
      <c t="n" r="C64" s="7">
        <v>129900000</v>
      </c>
    </row>
    <row r="65" spans="1:16">
      <c t="s" r="A65" s="4">
        <v>335</v>
      </c>
    </row>
    <row r="66" spans="1:16">
      <c t="s" r="A66" s="3">
        <v>307</v>
      </c>
    </row>
    <row r="67" spans="1:16">
      <c t="s" r="A67" s="4">
        <v>336</v>
      </c>
      <c t="n" r="L67" s="6">
        <v>2000000000</v>
      </c>
      <c t="n" r="M67" s="7">
        <v>2000000000</v>
      </c>
    </row>
    <row r="68" spans="1:16">
      <c t="s" r="A68" s="4">
        <v>337</v>
      </c>
    </row>
    <row r="69" spans="1:16">
      <c t="s" r="A69" s="3">
        <v>307</v>
      </c>
    </row>
    <row r="70" spans="1:16">
      <c t="s" r="A70" s="4">
        <v>327</v>
      </c>
      <c t="n" r="L70" s="6">
        <v>500000000</v>
      </c>
    </row>
    <row r="71" spans="1:16">
      <c t="s" r="A71" s="4">
        <v>338</v>
      </c>
    </row>
    <row r="72" spans="1:16">
      <c t="s" r="A72" s="3">
        <v>307</v>
      </c>
    </row>
    <row r="73" spans="1:16">
      <c t="s" r="A73" s="4">
        <v>339</v>
      </c>
      <c t="n" r="L73" s="7">
        <v>-1500000000</v>
      </c>
      <c t="n" r="M73" s="7">
        <v>1500000000</v>
      </c>
      <c t="n" r="N73" s="7">
        <v>1500000000</v>
      </c>
    </row>
  </sheetData>
  <mergeCells count="5">
    <mergeCell ref="A1:A2"/>
    <mergeCell ref="B1:E1"/>
    <mergeCell ref="F1:G1"/>
    <mergeCell ref="H1:I1"/>
    <mergeCell ref="J1:K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340</v>
      </c>
      <c t="s" r="B1" s="2">
        <v>341</v>
      </c>
      <c t="s" r="C1" s="2">
        <v>342</v>
      </c>
      <c t="s" r="D1" s="2">
        <v>343</v>
      </c>
      <c t="s" r="E1" s="2">
        <v>252</v>
      </c>
      <c t="s" r="F1" s="2">
        <v>253</v>
      </c>
      <c t="s" r="G1" s="2">
        <v>344</v>
      </c>
      <c t="s" r="H1" s="2">
        <v>345</v>
      </c>
      <c t="s" r="I1" s="2">
        <v>303</v>
      </c>
      <c t="s" r="J1" s="2">
        <v>304</v>
      </c>
      <c t="s" r="K1" s="2">
        <v>305</v>
      </c>
    </row>
    <row r="2" spans="1:11">
      <c t="s" r="A2" s="3">
        <v>346</v>
      </c>
    </row>
    <row r="3" spans="1:11">
      <c t="s" r="A3" s="4">
        <v>347</v>
      </c>
      <c t="n" r="E3" s="7">
        <v>1500000000</v>
      </c>
    </row>
    <row r="4" spans="1:11">
      <c t="s" r="A4" s="4">
        <v>267</v>
      </c>
      <c t="n" r="E4" s="6">
        <v>4400000000</v>
      </c>
    </row>
    <row r="5" spans="1:11">
      <c t="s" r="A5" s="4">
        <v>348</v>
      </c>
      <c t="n" r="E5" s="6">
        <v>0</v>
      </c>
    </row>
    <row r="6" spans="1:11">
      <c t="s" r="A6" s="4">
        <v>349</v>
      </c>
      <c t="n" r="E6" s="6">
        <v>1000000000</v>
      </c>
    </row>
    <row r="7" spans="1:11">
      <c t="s" r="A7" s="4">
        <v>109</v>
      </c>
      <c t="n" r="E7" s="6">
        <v>86460000</v>
      </c>
      <c t="n" r="F7" s="7">
        <v>0</v>
      </c>
    </row>
    <row r="8" spans="1:11">
      <c t="s" r="A8" s="4">
        <v>350</v>
      </c>
    </row>
    <row r="9" spans="1:11">
      <c t="s" r="A9" s="3">
        <v>346</v>
      </c>
    </row>
    <row r="10" spans="1:11">
      <c t="s" r="A10" s="4">
        <v>351</v>
      </c>
      <c t="s" r="C10" s="4">
        <v>352</v>
      </c>
    </row>
    <row r="11" spans="1:11">
      <c t="s" r="A11" s="4">
        <v>337</v>
      </c>
    </row>
    <row r="12" spans="1:11">
      <c t="s" r="A12" s="3">
        <v>346</v>
      </c>
    </row>
    <row r="13" spans="1:11">
      <c t="s" r="A13" s="4">
        <v>267</v>
      </c>
      <c t="n" r="E13" s="6">
        <v>0</v>
      </c>
    </row>
    <row r="14" spans="1:11">
      <c t="s" r="A14" s="4">
        <v>327</v>
      </c>
      <c t="n" r="I14" s="7">
        <v>500000000</v>
      </c>
    </row>
    <row r="15" spans="1:11">
      <c t="s" r="A15" s="4">
        <v>335</v>
      </c>
    </row>
    <row r="16" spans="1:11">
      <c t="s" r="A16" s="3">
        <v>346</v>
      </c>
    </row>
    <row r="17" spans="1:11">
      <c t="s" r="A17" s="4">
        <v>353</v>
      </c>
      <c t="n" r="C17" s="7">
        <v>5050000000</v>
      </c>
      <c t="n" r="E17" s="6">
        <v>94835000</v>
      </c>
    </row>
    <row r="18" spans="1:11">
      <c t="s" r="A18" s="4">
        <v>109</v>
      </c>
      <c t="n" r="D18" s="7">
        <v>86500000</v>
      </c>
      <c t="n" r="E18" s="7">
        <v>86460000</v>
      </c>
    </row>
    <row r="19" spans="1:11">
      <c t="s" r="A19" s="4">
        <v>336</v>
      </c>
      <c t="n" r="I19" s="6">
        <v>2000000000</v>
      </c>
      <c t="n" r="J19" s="7">
        <v>2000000000</v>
      </c>
    </row>
    <row r="20" spans="1:11">
      <c t="s" r="A20" s="4">
        <v>354</v>
      </c>
      <c t="s" r="E20" s="4">
        <v>355</v>
      </c>
    </row>
    <row r="21" spans="1:11">
      <c t="s" r="A21" s="4">
        <v>338</v>
      </c>
    </row>
    <row r="22" spans="1:11">
      <c t="s" r="A22" s="3">
        <v>346</v>
      </c>
    </row>
    <row r="23" spans="1:11">
      <c t="s" r="A23" s="4">
        <v>339</v>
      </c>
      <c t="n" r="I23" s="7">
        <v>-1500000000</v>
      </c>
      <c t="n" r="J23" s="7">
        <v>1500000000</v>
      </c>
      <c t="n" r="K23" s="7">
        <v>1500000000</v>
      </c>
    </row>
    <row r="24" spans="1:11">
      <c t="s" r="A24" s="4">
        <v>356</v>
      </c>
    </row>
    <row r="25" spans="1:11">
      <c t="s" r="A25" s="3">
        <v>346</v>
      </c>
    </row>
    <row r="26" spans="1:11">
      <c t="s" r="A26" s="4">
        <v>357</v>
      </c>
      <c t="n" r="E26" s="7">
        <v>2440000000</v>
      </c>
    </row>
    <row r="27" spans="1:11">
      <c t="s" r="A27" s="4">
        <v>358</v>
      </c>
    </row>
    <row r="28" spans="1:11">
      <c t="s" r="A28" s="3">
        <v>346</v>
      </c>
    </row>
    <row r="29" spans="1:11">
      <c t="s" r="A29" s="4">
        <v>351</v>
      </c>
      <c t="s" r="B29" s="4">
        <v>355</v>
      </c>
    </row>
    <row r="30" spans="1:11">
      <c t="s" r="A30" s="4">
        <v>327</v>
      </c>
      <c t="n" r="G30" s="7">
        <v>2500000000</v>
      </c>
    </row>
    <row r="31" spans="1:11">
      <c t="s" r="A31" s="4">
        <v>359</v>
      </c>
    </row>
    <row r="32" spans="1:11">
      <c t="s" r="A32" s="3">
        <v>346</v>
      </c>
    </row>
    <row r="33" spans="1:11">
      <c t="s" r="A33" s="4">
        <v>360</v>
      </c>
      <c t="n" r="H33" s="12">
        <v>1725000000</v>
      </c>
    </row>
    <row r="34" spans="1:11">
      <c t="s" r="A34" s="4">
        <v>361</v>
      </c>
    </row>
    <row r="35" spans="1:11">
      <c t="s" r="A35" s="3">
        <v>346</v>
      </c>
    </row>
    <row r="36" spans="1:11">
      <c t="s" r="A36" s="4">
        <v>362</v>
      </c>
      <c t="s" r="H36" s="4">
        <v>363</v>
      </c>
    </row>
    <row r="37" spans="1:11">
      <c t="s" r="A37" s="4">
        <v>364</v>
      </c>
    </row>
    <row r="38" spans="1:11">
      <c t="s" r="A38" s="3">
        <v>346</v>
      </c>
    </row>
    <row r="39" spans="1:11">
      <c t="s" r="A39" s="4">
        <v>362</v>
      </c>
      <c t="s" r="H39" s="4">
        <v>3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5"/>
    <col customWidth="1" max="5" min="5" width="14"/>
  </cols>
  <sheetData>
    <row r="1" spans="1:5">
      <c t="s" r="A1" s="1">
        <v>366</v>
      </c>
      <c t="s" r="B1" s="2">
        <v>296</v>
      </c>
      <c t="s" r="C1" s="2">
        <v>74</v>
      </c>
      <c t="s" r="D1" s="2">
        <v>1</v>
      </c>
    </row>
    <row r="2" spans="1:5">
      <c t="s" r="B2" s="2">
        <v>367</v>
      </c>
      <c t="s" r="C2" s="2">
        <v>368</v>
      </c>
      <c t="s" r="D2" s="2">
        <v>2</v>
      </c>
      <c t="s" r="E2" s="2">
        <v>24</v>
      </c>
    </row>
    <row r="3" spans="1:5">
      <c t="s" r="A3" s="3">
        <v>369</v>
      </c>
    </row>
    <row r="4" spans="1:5">
      <c t="s" r="A4" s="4">
        <v>109</v>
      </c>
      <c t="n" r="D4" s="7">
        <v>86460</v>
      </c>
      <c t="n" r="E4" s="7">
        <v>0</v>
      </c>
    </row>
    <row r="5" spans="1:5">
      <c t="s" r="A5" s="4">
        <v>335</v>
      </c>
    </row>
    <row r="6" spans="1:5">
      <c t="s" r="A6" s="3">
        <v>369</v>
      </c>
    </row>
    <row r="7" spans="1:5">
      <c t="s" r="A7" s="4">
        <v>370</v>
      </c>
      <c t="n" r="D7" s="6">
        <v>50000</v>
      </c>
    </row>
    <row r="8" spans="1:5">
      <c t="s" r="A8" s="4">
        <v>371</v>
      </c>
      <c t="n" r="D8" s="6">
        <v>28642</v>
      </c>
    </row>
    <row r="9" spans="1:5">
      <c t="s" r="A9" s="4">
        <v>372</v>
      </c>
      <c t="n" r="D9" s="6">
        <v>17869</v>
      </c>
    </row>
    <row r="10" spans="1:5">
      <c t="s" r="A10" s="4">
        <v>373</v>
      </c>
      <c t="n" r="D10" s="6">
        <v>-10051</v>
      </c>
    </row>
    <row r="11" spans="1:5">
      <c t="s" r="A11" s="4">
        <v>109</v>
      </c>
      <c t="n" r="C11" s="7">
        <v>86500</v>
      </c>
      <c t="n" r="D11" s="6">
        <v>86460</v>
      </c>
    </row>
    <row r="12" spans="1:5">
      <c t="s" r="A12" s="4">
        <v>374</v>
      </c>
      <c t="n" r="D12" s="6">
        <v>8375</v>
      </c>
    </row>
    <row r="13" spans="1:5">
      <c t="s" r="A13" s="4">
        <v>375</v>
      </c>
      <c t="n" r="B13" s="7">
        <v>5050000</v>
      </c>
      <c t="n" r="D13" s="7">
        <v>94835</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8"/>
    <col customWidth="1" max="2" min="2" width="21"/>
  </cols>
  <sheetData>
    <row r="1" spans="1:2">
      <c t="s" r="A1" s="1">
        <v>376</v>
      </c>
      <c t="s" r="B1" s="2">
        <v>304</v>
      </c>
    </row>
    <row r="2" spans="1:2">
      <c t="s" r="A2" s="4">
        <v>377</v>
      </c>
    </row>
    <row r="3" spans="1:2">
      <c t="s" r="A3" s="3">
        <v>369</v>
      </c>
    </row>
    <row r="4" spans="1:2">
      <c t="s" r="A4" s="4">
        <v>378</v>
      </c>
      <c t="n" r="B4" s="7">
        <v>750</v>
      </c>
    </row>
    <row r="5" spans="1:2">
      <c t="s" r="A5" s="4">
        <v>362</v>
      </c>
      <c t="s" r="B5" s="4">
        <v>379</v>
      </c>
    </row>
    <row r="6" spans="1:2">
      <c t="s" r="A6" s="4">
        <v>354</v>
      </c>
      <c t="s" r="B6" s="4">
        <v>380</v>
      </c>
    </row>
    <row r="7" spans="1:2">
      <c t="s" r="A7" s="4">
        <v>381</v>
      </c>
    </row>
    <row r="8" spans="1:2">
      <c t="s" r="A8" s="3">
        <v>369</v>
      </c>
    </row>
    <row r="9" spans="1:2">
      <c t="s" r="A9" s="4">
        <v>378</v>
      </c>
      <c t="n" r="B9" s="7">
        <v>750</v>
      </c>
    </row>
    <row r="10" spans="1:2">
      <c t="s" r="A10" s="4">
        <v>362</v>
      </c>
      <c t="s" r="B10" s="4">
        <v>382</v>
      </c>
    </row>
    <row r="11" spans="1:2">
      <c t="s" r="A11" s="4">
        <v>354</v>
      </c>
      <c t="s" r="B11" s="4">
        <v>355</v>
      </c>
    </row>
    <row r="12" spans="1:2">
      <c t="s" r="A12" s="4">
        <v>383</v>
      </c>
    </row>
    <row r="13" spans="1:2">
      <c t="s" r="A13" s="3">
        <v>369</v>
      </c>
    </row>
    <row r="14" spans="1:2">
      <c t="s" r="A14" s="4">
        <v>378</v>
      </c>
      <c t="n" r="B14" s="7">
        <v>500</v>
      </c>
    </row>
    <row r="15" spans="1:2">
      <c t="s" r="A15" s="4">
        <v>362</v>
      </c>
      <c t="s" r="B15" s="4">
        <v>384</v>
      </c>
    </row>
    <row r="16" spans="1:2">
      <c t="s" r="A16" s="4">
        <v>354</v>
      </c>
      <c t="s" r="B16" s="4">
        <v>3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86</v>
      </c>
      <c t="s" r="B1" s="2">
        <v>74</v>
      </c>
      <c t="s" r="D1" s="2">
        <v>1</v>
      </c>
    </row>
    <row r="2" spans="1:5">
      <c t="s" r="B2" s="2">
        <v>2</v>
      </c>
      <c t="s" r="C2" s="2">
        <v>24</v>
      </c>
      <c t="s" r="D2" s="2">
        <v>2</v>
      </c>
      <c t="s" r="E2" s="2">
        <v>24</v>
      </c>
    </row>
    <row r="3" spans="1:5">
      <c t="s" r="A3" s="4">
        <v>387</v>
      </c>
    </row>
    <row r="4" spans="1:5">
      <c t="s" r="A4" s="3">
        <v>388</v>
      </c>
    </row>
    <row r="5" spans="1:5">
      <c t="s" r="A5" s="4">
        <v>389</v>
      </c>
      <c t="n" r="B5" s="7">
        <v>2902</v>
      </c>
      <c t="n" r="C5" s="7">
        <v>2815</v>
      </c>
      <c t="n" r="D5" s="7">
        <v>8705</v>
      </c>
      <c t="n" r="E5" s="7">
        <v>8445</v>
      </c>
    </row>
    <row r="6" spans="1:5">
      <c t="s" r="A6" s="4">
        <v>390</v>
      </c>
      <c t="n" r="B6" s="6">
        <v>42833</v>
      </c>
      <c t="n" r="C6" s="6">
        <v>42779</v>
      </c>
      <c t="n" r="D6" s="6">
        <v>128498</v>
      </c>
      <c t="n" r="E6" s="6">
        <v>128338</v>
      </c>
    </row>
    <row r="7" spans="1:5">
      <c t="s" r="A7" s="4">
        <v>391</v>
      </c>
      <c t="n" r="B7" s="6">
        <v>-53202</v>
      </c>
      <c t="n" r="C7" s="6">
        <v>-57156</v>
      </c>
      <c t="n" r="D7" s="6">
        <v>-159606</v>
      </c>
      <c t="n" r="E7" s="6">
        <v>-171468</v>
      </c>
    </row>
    <row r="8" spans="1:5">
      <c t="s" r="A8" s="4">
        <v>99</v>
      </c>
      <c t="n" r="B8" s="6">
        <v>2743</v>
      </c>
      <c t="n" r="C8" s="6">
        <v>2778</v>
      </c>
      <c t="n" r="D8" s="6">
        <v>8228</v>
      </c>
      <c t="n" r="E8" s="6">
        <v>8332</v>
      </c>
    </row>
    <row r="9" spans="1:5">
      <c t="s" r="A9" s="4">
        <v>392</v>
      </c>
      <c t="n" r="B9" s="6">
        <v>5435</v>
      </c>
      <c t="n" r="C9" s="6">
        <v>4968</v>
      </c>
      <c t="n" r="D9" s="6">
        <v>16305</v>
      </c>
      <c t="n" r="E9" s="6">
        <v>14904</v>
      </c>
    </row>
    <row r="10" spans="1:5">
      <c t="s" r="A10" s="4">
        <v>393</v>
      </c>
      <c t="n" r="B10" s="6">
        <v>711</v>
      </c>
      <c t="n" r="C10" s="6">
        <v>-3816</v>
      </c>
      <c t="n" r="D10" s="6">
        <v>2130</v>
      </c>
      <c t="n" r="E10" s="6">
        <v>-11449</v>
      </c>
    </row>
    <row r="11" spans="1:5">
      <c t="s" r="A11" s="4">
        <v>394</v>
      </c>
      <c t="n" r="D11" s="6">
        <v>50600</v>
      </c>
      <c t="n" r="E11" s="6">
        <v>68800</v>
      </c>
    </row>
    <row r="12" spans="1:5">
      <c t="s" r="A12" s="4">
        <v>395</v>
      </c>
    </row>
    <row r="13" spans="1:5">
      <c t="s" r="A13" s="3">
        <v>388</v>
      </c>
    </row>
    <row r="14" spans="1:5">
      <c t="s" r="A14" s="4">
        <v>389</v>
      </c>
      <c t="n" r="B14" s="6">
        <v>134</v>
      </c>
      <c t="n" r="C14" s="6">
        <v>134</v>
      </c>
      <c t="n" r="D14" s="6">
        <v>403</v>
      </c>
      <c t="n" r="E14" s="6">
        <v>402</v>
      </c>
    </row>
    <row r="15" spans="1:5">
      <c t="s" r="A15" s="4">
        <v>390</v>
      </c>
      <c t="n" r="B15" s="6">
        <v>153</v>
      </c>
      <c t="n" r="C15" s="6">
        <v>148</v>
      </c>
      <c t="n" r="D15" s="6">
        <v>458</v>
      </c>
      <c t="n" r="E15" s="6">
        <v>444</v>
      </c>
    </row>
    <row r="16" spans="1:5">
      <c t="s" r="A16" s="4">
        <v>391</v>
      </c>
      <c t="n" r="B16" s="6">
        <v>0</v>
      </c>
      <c t="n" r="C16" s="6">
        <v>0</v>
      </c>
      <c t="n" r="D16" s="6">
        <v>0</v>
      </c>
      <c t="n" r="E16" s="6">
        <v>0</v>
      </c>
    </row>
    <row r="17" spans="1:5">
      <c t="s" r="A17" s="4">
        <v>99</v>
      </c>
      <c t="n" r="B17" s="6">
        <v>41</v>
      </c>
      <c t="n" r="C17" s="6">
        <v>42</v>
      </c>
      <c t="n" r="D17" s="6">
        <v>124</v>
      </c>
      <c t="n" r="E17" s="6">
        <v>126</v>
      </c>
    </row>
    <row r="18" spans="1:5">
      <c t="s" r="A18" s="4">
        <v>392</v>
      </c>
      <c t="n" r="B18" s="6">
        <v>-118</v>
      </c>
      <c t="n" r="C18" s="6">
        <v>-109</v>
      </c>
      <c t="n" r="D18" s="6">
        <v>-354</v>
      </c>
      <c t="n" r="E18" s="6">
        <v>-327</v>
      </c>
    </row>
    <row r="19" spans="1:5">
      <c t="s" r="A19" s="4">
        <v>393</v>
      </c>
      <c t="n" r="B19" s="7">
        <v>210</v>
      </c>
      <c t="n" r="C19" s="7">
        <v>215</v>
      </c>
      <c t="n" r="D19" s="7">
        <v>631</v>
      </c>
      <c t="n" r="E19" s="7">
        <v>6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7"/>
    <col customWidth="1" max="3" min="3" width="15"/>
    <col customWidth="1" max="4" min="4" width="17"/>
  </cols>
  <sheetData>
    <row r="1" spans="1:4">
      <c t="s" r="A1" s="1">
        <v>396</v>
      </c>
      <c t="s" r="B1" s="2">
        <v>397</v>
      </c>
      <c t="s" r="C1" s="2">
        <v>398</v>
      </c>
      <c t="s" r="D1" s="2">
        <v>399</v>
      </c>
    </row>
    <row r="2" spans="1:4">
      <c t="s" r="A2" s="3">
        <v>400</v>
      </c>
    </row>
    <row r="3" spans="1:4">
      <c t="s" r="A3" s="4">
        <v>339</v>
      </c>
      <c t="n" r="B3" s="7">
        <v>1500000000</v>
      </c>
      <c t="n" r="C3" s="7">
        <v>-1500000000</v>
      </c>
      <c t="n" r="D3" s="7">
        <v>1500000000</v>
      </c>
    </row>
    <row r="4" spans="1:4">
      <c t="s" r="A4" s="4">
        <v>401</v>
      </c>
      <c t="n" r="B4" s="6">
        <v>323193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402</v>
      </c>
      <c t="s" r="B1" s="2">
        <v>74</v>
      </c>
      <c t="s" r="D1" s="2">
        <v>1</v>
      </c>
    </row>
    <row r="2" spans="1:5">
      <c t="s" r="B2" s="2">
        <v>2</v>
      </c>
      <c t="s" r="C2" s="2">
        <v>24</v>
      </c>
      <c t="s" r="D2" s="2">
        <v>2</v>
      </c>
      <c t="s" r="E2" s="2">
        <v>24</v>
      </c>
    </row>
    <row r="3" spans="1:5">
      <c t="s" r="A3" s="3">
        <v>403</v>
      </c>
    </row>
    <row r="4" spans="1:5">
      <c t="s" r="A4" s="4">
        <v>85</v>
      </c>
      <c t="n" r="B4" s="7">
        <v>217136</v>
      </c>
      <c t="n" r="C4" s="7">
        <v>176955</v>
      </c>
      <c t="n" r="D4" s="7">
        <v>733955</v>
      </c>
      <c t="n" r="E4" s="7">
        <v>613747</v>
      </c>
    </row>
    <row r="5" spans="1:5">
      <c t="s" r="A5" s="4">
        <v>404</v>
      </c>
      <c t="n" r="B5" s="6">
        <v>566487516</v>
      </c>
      <c t="n" r="C5" s="6">
        <v>594030427</v>
      </c>
      <c t="n" r="D5" s="6">
        <v>576651249</v>
      </c>
      <c t="n" r="E5" s="6">
        <v>591009787</v>
      </c>
    </row>
    <row r="6" spans="1:5">
      <c t="s" r="A6" s="4">
        <v>405</v>
      </c>
      <c t="n" r="B6" s="6">
        <v>4327282</v>
      </c>
      <c t="n" r="C6" s="6">
        <v>4890643</v>
      </c>
      <c t="n" r="D6" s="6">
        <v>4329616</v>
      </c>
      <c t="n" r="E6" s="6">
        <v>5037221</v>
      </c>
    </row>
    <row r="7" spans="1:5">
      <c t="s" r="A7" s="4">
        <v>406</v>
      </c>
      <c t="n" r="B7" s="6">
        <v>570814798</v>
      </c>
      <c t="n" r="C7" s="6">
        <v>598921070</v>
      </c>
      <c t="n" r="D7" s="6">
        <v>580980865</v>
      </c>
      <c t="n" r="E7" s="6">
        <v>596047008</v>
      </c>
    </row>
    <row r="8" spans="1:5">
      <c t="s" r="A8" s="4">
        <v>87</v>
      </c>
      <c t="n" r="B8" s="8">
        <v>0.38</v>
      </c>
      <c t="n" r="C8" s="8">
        <v>0.3</v>
      </c>
      <c t="n" r="D8" s="8">
        <v>1.27</v>
      </c>
      <c t="n" r="E8" s="8">
        <v>1.04</v>
      </c>
    </row>
    <row r="9" spans="1:5">
      <c t="s" r="A9" s="4">
        <v>88</v>
      </c>
      <c t="n" r="B9" s="8">
        <v>0.38</v>
      </c>
      <c t="n" r="C9" s="8">
        <v>0.3</v>
      </c>
      <c t="n" r="D9" s="8">
        <v>1.26</v>
      </c>
      <c t="n" r="E9" s="8">
        <v>1.03</v>
      </c>
    </row>
    <row r="10" spans="1:5">
      <c t="s" r="A10" s="4">
        <v>407</v>
      </c>
    </row>
    <row r="11" spans="1:5">
      <c t="s" r="A11" s="3">
        <v>403</v>
      </c>
    </row>
    <row r="12" spans="1:5">
      <c t="s" r="A12" s="4">
        <v>408</v>
      </c>
      <c t="n" r="B12" s="6">
        <v>3100000</v>
      </c>
      <c t="n" r="C12" s="6">
        <v>2600000</v>
      </c>
      <c t="n" r="D12" s="6">
        <v>4300000</v>
      </c>
      <c t="n" r="E12" s="6">
        <v>17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9</v>
      </c>
      <c t="s" r="B1" s="2">
        <v>74</v>
      </c>
      <c t="s" r="D1" s="2">
        <v>1</v>
      </c>
    </row>
    <row r="2" spans="1:5">
      <c t="s" r="B2" s="2">
        <v>2</v>
      </c>
      <c t="s" r="C2" s="2">
        <v>24</v>
      </c>
      <c t="s" r="D2" s="2">
        <v>2</v>
      </c>
      <c t="s" r="E2" s="2">
        <v>24</v>
      </c>
    </row>
    <row r="3" spans="1:5">
      <c t="s" r="A3" s="3">
        <v>410</v>
      </c>
    </row>
    <row r="4" spans="1:5">
      <c t="s" r="A4" s="4">
        <v>102</v>
      </c>
      <c t="n" r="B4" s="7">
        <v>274268</v>
      </c>
      <c t="n" r="C4" s="7">
        <v>85471</v>
      </c>
      <c t="n" r="D4" s="7">
        <v>669051</v>
      </c>
      <c t="n" r="E4" s="7">
        <v>336270</v>
      </c>
    </row>
    <row r="5" spans="1:5">
      <c t="s" r="A5" s="3">
        <v>411</v>
      </c>
    </row>
    <row r="6" spans="1:5">
      <c t="s" r="A6" s="4">
        <v>95</v>
      </c>
      <c t="n" r="B6" s="6">
        <v>50373</v>
      </c>
      <c t="n" r="C6" s="6">
        <v>-97890</v>
      </c>
      <c t="n" r="D6" s="6">
        <v>-81309</v>
      </c>
      <c t="n" r="E6" s="6">
        <v>-260997</v>
      </c>
    </row>
    <row r="7" spans="1:5">
      <c t="s" r="A7" s="4">
        <v>412</v>
      </c>
      <c t="n" r="B7" s="6">
        <v>61346</v>
      </c>
      <c t="n" r="C7" s="6">
        <v>-87492</v>
      </c>
      <c t="n" r="D7" s="6">
        <v>-54677</v>
      </c>
      <c t="n" r="E7" s="6">
        <v>-287751</v>
      </c>
    </row>
    <row r="8" spans="1:5">
      <c t="s" r="A8" s="3">
        <v>413</v>
      </c>
    </row>
    <row r="9" spans="1:5">
      <c t="s" r="A9" s="4">
        <v>412</v>
      </c>
      <c t="n" r="B9" s="6">
        <v>4214</v>
      </c>
      <c t="n" r="C9" s="6">
        <v>3992</v>
      </c>
      <c t="n" r="D9" s="6">
        <v>10227</v>
      </c>
      <c t="n" r="E9" s="6">
        <v>-10274</v>
      </c>
    </row>
    <row r="10" spans="1:5">
      <c t="s" r="A10" s="3">
        <v>414</v>
      </c>
    </row>
    <row r="11" spans="1:5">
      <c t="s" r="A11" s="4">
        <v>99</v>
      </c>
      <c t="n" r="B11" s="6">
        <v>1715</v>
      </c>
      <c t="n" r="C11" s="6">
        <v>1737</v>
      </c>
      <c t="n" r="D11" s="6">
        <v>5145</v>
      </c>
      <c t="n" r="E11" s="6">
        <v>5211</v>
      </c>
    </row>
    <row r="12" spans="1:5">
      <c t="s" r="A12" s="4">
        <v>415</v>
      </c>
      <c t="n" r="B12" s="6">
        <v>3275</v>
      </c>
      <c t="n" r="C12" s="6">
        <v>2993</v>
      </c>
      <c t="n" r="D12" s="6">
        <v>9825</v>
      </c>
      <c t="n" r="E12" s="6">
        <v>8979</v>
      </c>
    </row>
    <row r="13" spans="1:5">
      <c t="s" r="A13" s="4">
        <v>97</v>
      </c>
      <c t="n" r="B13" s="6">
        <v>1769</v>
      </c>
      <c t="n" r="C13" s="6">
        <v>1676</v>
      </c>
      <c t="n" r="D13" s="6">
        <v>5214</v>
      </c>
      <c t="n" r="E13" s="6">
        <v>3441</v>
      </c>
    </row>
    <row r="14" spans="1:5">
      <c t="s" r="A14" s="4">
        <v>98</v>
      </c>
      <c t="n" r="B14" s="6">
        <v>0</v>
      </c>
      <c t="n" r="C14" s="6">
        <v>0</v>
      </c>
      <c t="n" r="D14" s="6">
        <v>-3779</v>
      </c>
      <c t="n" r="E14" s="6">
        <v>-34111</v>
      </c>
    </row>
    <row r="15" spans="1:5">
      <c t="s" r="A15" s="4">
        <v>101</v>
      </c>
      <c t="n" r="B15" s="6">
        <v>57132</v>
      </c>
      <c t="n" r="C15" s="6">
        <v>-91484</v>
      </c>
      <c t="n" r="D15" s="6">
        <v>-64904</v>
      </c>
      <c t="n" r="E15" s="6">
        <v>-277477</v>
      </c>
    </row>
    <row r="16" spans="1:5">
      <c t="s" r="A16" s="4">
        <v>416</v>
      </c>
    </row>
    <row r="17" spans="1:5">
      <c t="s" r="A17" s="3">
        <v>414</v>
      </c>
    </row>
    <row r="18" spans="1:5">
      <c t="s" r="A18" s="4">
        <v>99</v>
      </c>
      <c t="n" r="D18" s="6">
        <v>5145</v>
      </c>
      <c t="n" r="E18" s="6">
        <v>5211</v>
      </c>
    </row>
    <row r="19" spans="1:5">
      <c t="s" r="A19" s="4">
        <v>415</v>
      </c>
      <c t="n" r="D19" s="6">
        <v>9825</v>
      </c>
      <c t="n" r="E19" s="6">
        <v>8979</v>
      </c>
    </row>
    <row r="20" spans="1:5">
      <c t="s" r="A20" s="4">
        <v>97</v>
      </c>
      <c t="n" r="D20" s="6">
        <v>0</v>
      </c>
      <c t="n" r="E20" s="6">
        <v>0</v>
      </c>
    </row>
    <row r="21" spans="1:5">
      <c t="s" r="A21" s="4">
        <v>98</v>
      </c>
      <c t="n" r="D21" s="6">
        <v>0</v>
      </c>
      <c t="n" r="E21" s="6">
        <v>0</v>
      </c>
    </row>
    <row r="22" spans="1:5">
      <c t="s" r="A22" s="4">
        <v>417</v>
      </c>
    </row>
    <row r="23" spans="1:5">
      <c t="s" r="A23" s="3">
        <v>411</v>
      </c>
    </row>
    <row r="24" spans="1:5">
      <c t="s" r="A24" s="4">
        <v>99</v>
      </c>
      <c t="n" r="B24" s="6">
        <v>2784</v>
      </c>
      <c t="n" r="C24" s="6">
        <v>2819</v>
      </c>
      <c t="n" r="D24" s="6">
        <v>8352</v>
      </c>
      <c t="n" r="E24" s="6">
        <v>8458</v>
      </c>
    </row>
    <row r="25" spans="1:5">
      <c t="s" r="A25" s="4">
        <v>415</v>
      </c>
      <c t="n" r="B25" s="6">
        <v>5317</v>
      </c>
      <c t="n" r="C25" s="6">
        <v>4859</v>
      </c>
      <c t="n" r="D25" s="6">
        <v>15951</v>
      </c>
      <c t="n" r="E25" s="6">
        <v>14577</v>
      </c>
    </row>
    <row r="26" spans="1:5">
      <c t="s" r="A26" s="4">
        <v>418</v>
      </c>
      <c t="n" r="B26" s="6">
        <v>8101</v>
      </c>
      <c t="n" r="C26" s="6">
        <v>7678</v>
      </c>
      <c t="n" r="D26" s="6">
        <v>24303</v>
      </c>
      <c t="n" r="E26" s="6">
        <v>23035</v>
      </c>
    </row>
    <row r="27" spans="1:5">
      <c t="s" r="A27" s="3">
        <v>413</v>
      </c>
    </row>
    <row r="28" spans="1:5">
      <c t="s" r="A28" s="4">
        <v>99</v>
      </c>
      <c t="n" r="B28" s="6">
        <v>1069</v>
      </c>
      <c t="n" r="C28" s="6">
        <v>1082</v>
      </c>
      <c t="n" r="D28" s="6">
        <v>3207</v>
      </c>
      <c t="n" r="E28" s="6">
        <v>3247</v>
      </c>
    </row>
    <row r="29" spans="1:5">
      <c t="s" r="A29" s="4">
        <v>415</v>
      </c>
      <c t="n" r="B29" s="6">
        <v>2042</v>
      </c>
      <c t="n" r="C29" s="6">
        <v>1866</v>
      </c>
      <c t="n" r="D29" s="6">
        <v>6126</v>
      </c>
      <c t="n" r="E29" s="6">
        <v>5598</v>
      </c>
    </row>
    <row r="30" spans="1:5">
      <c t="s" r="A30" s="4">
        <v>418</v>
      </c>
      <c t="n" r="B30" s="6">
        <v>3111</v>
      </c>
      <c t="n" r="C30" s="6">
        <v>2948</v>
      </c>
      <c t="n" r="D30" s="6">
        <v>9333</v>
      </c>
      <c t="n" r="E30" s="6">
        <v>8845</v>
      </c>
    </row>
    <row r="31" spans="1:5">
      <c t="s" r="A31" s="3">
        <v>414</v>
      </c>
    </row>
    <row r="32" spans="1:5">
      <c t="s" r="A32" s="4">
        <v>99</v>
      </c>
      <c t="n" r="B32" s="6">
        <v>1715</v>
      </c>
      <c t="n" r="C32" s="6">
        <v>1737</v>
      </c>
      <c t="n" r="D32" s="6">
        <v>5145</v>
      </c>
      <c t="n" r="E32" s="6">
        <v>5211</v>
      </c>
    </row>
    <row r="33" spans="1:5">
      <c t="s" r="A33" s="4">
        <v>415</v>
      </c>
      <c t="n" r="B33" s="6">
        <v>3275</v>
      </c>
      <c t="n" r="C33" s="6">
        <v>2993</v>
      </c>
      <c t="n" r="D33" s="6">
        <v>9825</v>
      </c>
      <c t="n" r="E33" s="6">
        <v>8979</v>
      </c>
    </row>
    <row r="34" spans="1:5">
      <c t="s" r="A34" s="4">
        <v>418</v>
      </c>
      <c t="n" r="B34" s="6">
        <v>4990</v>
      </c>
      <c t="n" r="C34" s="6">
        <v>4730</v>
      </c>
      <c t="n" r="D34" s="6">
        <v>14970</v>
      </c>
      <c t="n" r="E34" s="6">
        <v>14190</v>
      </c>
    </row>
    <row r="35" spans="1:5">
      <c t="s" r="A35" s="4">
        <v>419</v>
      </c>
    </row>
    <row r="36" spans="1:5">
      <c t="s" r="A36" s="3">
        <v>411</v>
      </c>
    </row>
    <row r="37" spans="1:5">
      <c t="s" r="A37" s="4">
        <v>95</v>
      </c>
      <c t="n" r="B37" s="6">
        <v>50373</v>
      </c>
      <c t="n" r="C37" s="6">
        <v>-97890</v>
      </c>
      <c t="n" r="D37" s="6">
        <v>-81309</v>
      </c>
      <c t="n" r="E37" s="6">
        <v>-260997</v>
      </c>
    </row>
    <row r="38" spans="1:5">
      <c t="s" r="A38" s="3">
        <v>413</v>
      </c>
    </row>
    <row r="39" spans="1:5">
      <c t="s" r="A39" s="4">
        <v>95</v>
      </c>
      <c t="n" r="B39" s="6">
        <v>0</v>
      </c>
      <c t="n" r="C39" s="6">
        <v>0</v>
      </c>
      <c t="n" r="D39" s="6">
        <v>0</v>
      </c>
      <c t="n" r="E39" s="6">
        <v>0</v>
      </c>
    </row>
    <row r="40" spans="1:5">
      <c t="s" r="A40" s="3">
        <v>414</v>
      </c>
    </row>
    <row r="41" spans="1:5">
      <c t="s" r="A41" s="4">
        <v>99</v>
      </c>
      <c t="n" r="D41" s="6">
        <v>0</v>
      </c>
      <c t="n" r="E41" s="6">
        <v>0</v>
      </c>
    </row>
    <row r="42" spans="1:5">
      <c t="s" r="A42" s="4">
        <v>415</v>
      </c>
      <c t="n" r="D42" s="6">
        <v>0</v>
      </c>
      <c t="n" r="E42" s="6">
        <v>0</v>
      </c>
    </row>
    <row r="43" spans="1:5">
      <c t="s" r="A43" s="4">
        <v>95</v>
      </c>
      <c t="n" r="B43" s="6">
        <v>50373</v>
      </c>
      <c t="n" r="C43" s="6">
        <v>-97890</v>
      </c>
      <c t="n" r="D43" s="6">
        <v>-81309</v>
      </c>
      <c t="n" r="E43" s="6">
        <v>-260997</v>
      </c>
    </row>
    <row r="44" spans="1:5">
      <c t="s" r="A44" s="4">
        <v>97</v>
      </c>
      <c t="n" r="D44" s="6">
        <v>0</v>
      </c>
      <c t="n" r="E44" s="6">
        <v>0</v>
      </c>
    </row>
    <row r="45" spans="1:5">
      <c t="s" r="A45" s="4">
        <v>98</v>
      </c>
      <c t="n" r="D45" s="6">
        <v>0</v>
      </c>
      <c t="n" r="E45" s="6">
        <v>0</v>
      </c>
    </row>
    <row r="46" spans="1:5">
      <c t="s" r="A46" s="4">
        <v>420</v>
      </c>
    </row>
    <row r="47" spans="1:5">
      <c t="s" r="A47" s="3">
        <v>411</v>
      </c>
    </row>
    <row r="48" spans="1:5">
      <c t="s" r="A48" s="4">
        <v>98</v>
      </c>
      <c t="n" r="D48" s="6">
        <v>-6134</v>
      </c>
      <c t="n" r="E48" s="6">
        <v>-55374</v>
      </c>
    </row>
    <row r="49" spans="1:5">
      <c t="s" r="A49" s="3">
        <v>413</v>
      </c>
    </row>
    <row r="50" spans="1:5">
      <c t="s" r="A50" s="4">
        <v>98</v>
      </c>
      <c t="n" r="D50" s="6">
        <v>-2355</v>
      </c>
      <c t="n" r="E50" s="6">
        <v>-21263</v>
      </c>
    </row>
    <row r="51" spans="1:5">
      <c t="s" r="A51" s="3">
        <v>414</v>
      </c>
    </row>
    <row r="52" spans="1:5">
      <c t="s" r="A52" s="4">
        <v>99</v>
      </c>
      <c t="n" r="D52" s="6">
        <v>0</v>
      </c>
      <c t="n" r="E52" s="6">
        <v>0</v>
      </c>
    </row>
    <row r="53" spans="1:5">
      <c t="s" r="A53" s="4">
        <v>415</v>
      </c>
      <c t="n" r="D53" s="6">
        <v>0</v>
      </c>
      <c t="n" r="E53" s="6">
        <v>0</v>
      </c>
    </row>
    <row r="54" spans="1:5">
      <c t="s" r="A54" s="4">
        <v>97</v>
      </c>
      <c t="n" r="D54" s="6">
        <v>5214</v>
      </c>
      <c t="n" r="E54" s="6">
        <v>3441</v>
      </c>
    </row>
    <row r="55" spans="1:5">
      <c t="s" r="A55" s="4">
        <v>98</v>
      </c>
      <c t="n" r="D55" s="6">
        <v>-3779</v>
      </c>
      <c t="n" r="E55" s="6">
        <v>-34111</v>
      </c>
    </row>
    <row r="56" spans="1:5">
      <c t="s" r="A56" s="4">
        <v>421</v>
      </c>
    </row>
    <row r="57" spans="1:5">
      <c t="s" r="A57" s="3">
        <v>411</v>
      </c>
    </row>
    <row r="58" spans="1:5">
      <c t="s" r="A58" s="4">
        <v>97</v>
      </c>
      <c t="n" r="B58" s="6">
        <v>2872</v>
      </c>
      <c t="n" r="C58" s="6">
        <v>2720</v>
      </c>
      <c t="n" r="D58" s="6">
        <v>8463</v>
      </c>
      <c t="n" r="E58" s="6">
        <v>5585</v>
      </c>
    </row>
    <row r="59" spans="1:5">
      <c t="s" r="A59" s="3">
        <v>413</v>
      </c>
    </row>
    <row r="60" spans="1:5">
      <c t="s" r="A60" s="4">
        <v>97</v>
      </c>
      <c t="n" r="B60" s="6">
        <v>1103</v>
      </c>
      <c t="n" r="C60" s="6">
        <v>1044</v>
      </c>
      <c t="n" r="D60" s="6">
        <v>3249</v>
      </c>
      <c t="n" r="E60" s="6">
        <v>2144</v>
      </c>
    </row>
    <row r="61" spans="1:5">
      <c t="s" r="A61" s="3">
        <v>414</v>
      </c>
    </row>
    <row r="62" spans="1:5">
      <c t="s" r="A62" s="4">
        <v>97</v>
      </c>
      <c t="n" r="B62" s="7">
        <v>1769</v>
      </c>
      <c t="n" r="C62" s="7">
        <v>1676</v>
      </c>
      <c t="n" r="D62" s="7">
        <v>5214</v>
      </c>
      <c t="n" r="E62" s="7">
        <v>34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2</v>
      </c>
      <c t="s" r="B1" s="2">
        <v>74</v>
      </c>
      <c t="s" r="D1" s="2">
        <v>1</v>
      </c>
    </row>
    <row r="2" spans="1:5">
      <c t="s" r="B2" s="2">
        <v>2</v>
      </c>
      <c t="s" r="C2" s="2">
        <v>24</v>
      </c>
      <c t="s" r="D2" s="2">
        <v>2</v>
      </c>
      <c t="s" r="E2" s="2">
        <v>24</v>
      </c>
    </row>
    <row r="3" spans="1:5">
      <c t="s" r="A3" s="3">
        <v>423</v>
      </c>
    </row>
    <row r="4" spans="1:5">
      <c t="s" r="A4" s="4">
        <v>424</v>
      </c>
      <c t="n" r="D4" s="7">
        <v>5260224</v>
      </c>
    </row>
    <row r="5" spans="1:5">
      <c t="s" r="A5" s="4">
        <v>97</v>
      </c>
      <c t="n" r="B5" s="7">
        <v>1769</v>
      </c>
      <c t="n" r="C5" s="7">
        <v>1676</v>
      </c>
      <c t="n" r="D5" s="6">
        <v>5214</v>
      </c>
      <c t="n" r="E5" s="7">
        <v>3441</v>
      </c>
    </row>
    <row r="6" spans="1:5">
      <c t="s" r="A6" s="4">
        <v>98</v>
      </c>
      <c t="n" r="B6" s="6">
        <v>0</v>
      </c>
      <c t="n" r="C6" s="6">
        <v>0</v>
      </c>
      <c t="n" r="D6" s="6">
        <v>-3779</v>
      </c>
      <c t="n" r="E6" s="6">
        <v>-34111</v>
      </c>
    </row>
    <row r="7" spans="1:5">
      <c t="s" r="A7" s="4">
        <v>99</v>
      </c>
      <c t="n" r="B7" s="6">
        <v>1715</v>
      </c>
      <c t="n" r="C7" s="6">
        <v>1737</v>
      </c>
      <c t="n" r="D7" s="6">
        <v>5145</v>
      </c>
      <c t="n" r="E7" s="6">
        <v>5211</v>
      </c>
    </row>
    <row r="8" spans="1:5">
      <c t="s" r="A8" s="4">
        <v>425</v>
      </c>
      <c t="n" r="B8" s="6">
        <v>3275</v>
      </c>
      <c t="n" r="C8" s="6">
        <v>2993</v>
      </c>
      <c t="n" r="D8" s="6">
        <v>9825</v>
      </c>
      <c t="n" r="E8" s="6">
        <v>8979</v>
      </c>
    </row>
    <row r="9" spans="1:5">
      <c t="s" r="A9" s="4">
        <v>426</v>
      </c>
      <c t="n" r="B9" s="6">
        <v>3969431</v>
      </c>
      <c t="n" r="C9" s="6">
        <v>5312883</v>
      </c>
      <c t="n" r="D9" s="6">
        <v>3969431</v>
      </c>
      <c t="n" r="E9" s="6">
        <v>5312883</v>
      </c>
    </row>
    <row r="10" spans="1:5">
      <c t="s" r="A10" s="4">
        <v>416</v>
      </c>
    </row>
    <row r="11" spans="1:5">
      <c t="s" r="A11" s="3">
        <v>423</v>
      </c>
    </row>
    <row r="12" spans="1:5">
      <c t="s" r="A12" s="4">
        <v>424</v>
      </c>
      <c t="n" r="D12" s="6">
        <v>-705311</v>
      </c>
      <c t="n" r="E12" s="6">
        <v>-685957</v>
      </c>
    </row>
    <row r="13" spans="1:5">
      <c t="s" r="A13" s="4">
        <v>427</v>
      </c>
      <c t="n" r="D13" s="6">
        <v>0</v>
      </c>
      <c t="n" r="E13" s="6">
        <v>0</v>
      </c>
    </row>
    <row r="14" spans="1:5">
      <c t="s" r="A14" s="4">
        <v>97</v>
      </c>
      <c t="n" r="D14" s="6">
        <v>0</v>
      </c>
      <c t="n" r="E14" s="6">
        <v>0</v>
      </c>
    </row>
    <row r="15" spans="1:5">
      <c t="s" r="A15" s="4">
        <v>98</v>
      </c>
      <c t="n" r="D15" s="6">
        <v>0</v>
      </c>
      <c t="n" r="E15" s="6">
        <v>0</v>
      </c>
    </row>
    <row r="16" spans="1:5">
      <c t="s" r="A16" s="4">
        <v>99</v>
      </c>
      <c t="n" r="D16" s="6">
        <v>5145</v>
      </c>
      <c t="n" r="E16" s="6">
        <v>5211</v>
      </c>
    </row>
    <row r="17" spans="1:5">
      <c t="s" r="A17" s="4">
        <v>425</v>
      </c>
      <c t="n" r="D17" s="6">
        <v>9825</v>
      </c>
      <c t="n" r="E17" s="6">
        <v>8979</v>
      </c>
    </row>
    <row r="18" spans="1:5">
      <c t="s" r="A18" s="4">
        <v>426</v>
      </c>
      <c t="n" r="B18" s="6">
        <v>-690341</v>
      </c>
      <c t="n" r="C18" s="6">
        <v>-671767</v>
      </c>
      <c t="n" r="D18" s="6">
        <v>-690341</v>
      </c>
      <c t="n" r="E18" s="6">
        <v>-671767</v>
      </c>
    </row>
    <row r="19" spans="1:5">
      <c t="s" r="A19" s="4">
        <v>419</v>
      </c>
    </row>
    <row r="20" spans="1:5">
      <c t="s" r="A20" s="3">
        <v>423</v>
      </c>
    </row>
    <row r="21" spans="1:5">
      <c t="s" r="A21" s="4">
        <v>424</v>
      </c>
      <c t="n" r="D21" s="6">
        <v>-97733</v>
      </c>
      <c t="n" r="E21" s="6">
        <v>134452</v>
      </c>
    </row>
    <row r="22" spans="1:5">
      <c t="s" r="A22" s="4">
        <v>427</v>
      </c>
      <c t="n" r="D22" s="6">
        <v>-81309</v>
      </c>
      <c t="n" r="E22" s="6">
        <v>-260997</v>
      </c>
    </row>
    <row r="23" spans="1:5">
      <c t="s" r="A23" s="4">
        <v>97</v>
      </c>
      <c t="n" r="D23" s="6">
        <v>0</v>
      </c>
      <c t="n" r="E23" s="6">
        <v>0</v>
      </c>
    </row>
    <row r="24" spans="1:5">
      <c t="s" r="A24" s="4">
        <v>98</v>
      </c>
      <c t="n" r="D24" s="6">
        <v>0</v>
      </c>
      <c t="n" r="E24" s="6">
        <v>0</v>
      </c>
    </row>
    <row r="25" spans="1:5">
      <c t="s" r="A25" s="4">
        <v>99</v>
      </c>
      <c t="n" r="D25" s="6">
        <v>0</v>
      </c>
      <c t="n" r="E25" s="6">
        <v>0</v>
      </c>
    </row>
    <row r="26" spans="1:5">
      <c t="s" r="A26" s="4">
        <v>425</v>
      </c>
      <c t="n" r="D26" s="6">
        <v>0</v>
      </c>
      <c t="n" r="E26" s="6">
        <v>0</v>
      </c>
    </row>
    <row r="27" spans="1:5">
      <c t="s" r="A27" s="4">
        <v>426</v>
      </c>
      <c t="n" r="B27" s="6">
        <v>-179042</v>
      </c>
      <c t="n" r="C27" s="6">
        <v>-126545</v>
      </c>
      <c t="n" r="D27" s="6">
        <v>-179042</v>
      </c>
      <c t="n" r="E27" s="6">
        <v>-126545</v>
      </c>
    </row>
    <row r="28" spans="1:5">
      <c t="s" r="A28" s="4">
        <v>420</v>
      </c>
    </row>
    <row r="29" spans="1:5">
      <c t="s" r="A29" s="3">
        <v>423</v>
      </c>
    </row>
    <row r="30" spans="1:5">
      <c t="s" r="A30" s="4">
        <v>424</v>
      </c>
      <c t="n" r="D30" s="6">
        <v>-120153</v>
      </c>
      <c t="n" r="E30" s="6">
        <v>-91158</v>
      </c>
    </row>
    <row r="31" spans="1:5">
      <c t="s" r="A31" s="4">
        <v>427</v>
      </c>
      <c t="n" r="D31" s="6">
        <v>0</v>
      </c>
      <c t="n" r="E31" s="6">
        <v>0</v>
      </c>
    </row>
    <row r="32" spans="1:5">
      <c t="s" r="A32" s="4">
        <v>97</v>
      </c>
      <c t="n" r="D32" s="6">
        <v>5214</v>
      </c>
      <c t="n" r="E32" s="6">
        <v>3441</v>
      </c>
    </row>
    <row r="33" spans="1:5">
      <c t="s" r="A33" s="4">
        <v>98</v>
      </c>
      <c t="n" r="D33" s="6">
        <v>-3779</v>
      </c>
      <c t="n" r="E33" s="6">
        <v>-34111</v>
      </c>
    </row>
    <row r="34" spans="1:5">
      <c t="s" r="A34" s="4">
        <v>99</v>
      </c>
      <c t="n" r="D34" s="6">
        <v>0</v>
      </c>
      <c t="n" r="E34" s="6">
        <v>0</v>
      </c>
    </row>
    <row r="35" spans="1:5">
      <c t="s" r="A35" s="4">
        <v>425</v>
      </c>
      <c t="n" r="D35" s="6">
        <v>0</v>
      </c>
      <c t="n" r="E35" s="6">
        <v>0</v>
      </c>
    </row>
    <row r="36" spans="1:5">
      <c t="s" r="A36" s="4">
        <v>426</v>
      </c>
      <c t="n" r="B36" s="6">
        <v>-118718</v>
      </c>
      <c t="n" r="C36" s="6">
        <v>-121828</v>
      </c>
      <c t="n" r="D36" s="6">
        <v>-118718</v>
      </c>
      <c t="n" r="E36" s="6">
        <v>-121828</v>
      </c>
    </row>
    <row r="37" spans="1:5">
      <c t="s" r="A37" s="4">
        <v>375</v>
      </c>
    </row>
    <row r="38" spans="1:5">
      <c t="s" r="A38" s="3">
        <v>423</v>
      </c>
    </row>
    <row r="39" spans="1:5">
      <c t="s" r="A39" s="4">
        <v>424</v>
      </c>
      <c t="n" r="D39" s="6">
        <v>-923197</v>
      </c>
      <c t="n" r="E39" s="6">
        <v>-642663</v>
      </c>
    </row>
    <row r="40" spans="1:5">
      <c t="s" r="A40" s="4">
        <v>427</v>
      </c>
      <c t="n" r="D40" s="6">
        <v>-81309</v>
      </c>
      <c t="n" r="E40" s="6">
        <v>-260997</v>
      </c>
    </row>
    <row r="41" spans="1:5">
      <c t="s" r="A41" s="4">
        <v>97</v>
      </c>
      <c t="n" r="D41" s="6">
        <v>-5214</v>
      </c>
      <c t="n" r="E41" s="6">
        <v>3441</v>
      </c>
    </row>
    <row r="42" spans="1:5">
      <c t="s" r="A42" s="4">
        <v>98</v>
      </c>
      <c t="n" r="D42" s="6">
        <v>-3779</v>
      </c>
      <c t="n" r="E42" s="6">
        <v>-34111</v>
      </c>
    </row>
    <row r="43" spans="1:5">
      <c t="s" r="A43" s="4">
        <v>99</v>
      </c>
      <c t="n" r="D43" s="6">
        <v>5145</v>
      </c>
      <c t="n" r="E43" s="6">
        <v>5211</v>
      </c>
    </row>
    <row r="44" spans="1:5">
      <c t="s" r="A44" s="4">
        <v>425</v>
      </c>
      <c t="n" r="D44" s="6">
        <v>-9825</v>
      </c>
      <c t="n" r="E44" s="6">
        <v>8979</v>
      </c>
    </row>
    <row r="45" spans="1:5">
      <c t="s" r="A45" s="4">
        <v>426</v>
      </c>
      <c t="n" r="B45" s="7">
        <v>-988101</v>
      </c>
      <c t="n" r="C45" s="7">
        <v>-920140</v>
      </c>
      <c t="n" r="D45" s="7">
        <v>-988101</v>
      </c>
      <c t="n" r="E45" s="7">
        <v>-9201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428</v>
      </c>
      <c t="s" r="B1" s="2">
        <v>1</v>
      </c>
    </row>
    <row r="2" spans="1:3">
      <c t="s" r="B2" s="2">
        <v>2</v>
      </c>
      <c t="s" r="C2" s="2">
        <v>24</v>
      </c>
    </row>
    <row r="3" spans="1:3">
      <c t="s" r="A3" s="3">
        <v>429</v>
      </c>
    </row>
    <row r="4" spans="1:3">
      <c t="s" r="A4" s="4">
        <v>430</v>
      </c>
      <c t="n" r="B4" s="6">
        <v>4367764</v>
      </c>
    </row>
    <row r="5" spans="1:3">
      <c t="s" r="A5" s="4">
        <v>431</v>
      </c>
      <c t="n" r="B5" s="8">
        <v>5.99</v>
      </c>
    </row>
    <row r="6" spans="1:3">
      <c t="s" r="A6" s="4">
        <v>106</v>
      </c>
      <c t="n" r="B6" s="7">
        <v>66333</v>
      </c>
      <c t="n" r="C6" s="7">
        <v>61698</v>
      </c>
    </row>
    <row r="7" spans="1:3">
      <c t="s" r="A7" s="4">
        <v>432</v>
      </c>
      <c t="n" r="B7" s="7">
        <v>81700</v>
      </c>
    </row>
    <row r="8" spans="1:3">
      <c t="s" r="A8" s="4">
        <v>433</v>
      </c>
      <c t="s" r="B8" s="4">
        <v>434</v>
      </c>
    </row>
    <row r="9" spans="1:3">
      <c t="s" r="A9" s="4">
        <v>435</v>
      </c>
    </row>
    <row r="10" spans="1:3">
      <c t="s" r="A10" s="3">
        <v>429</v>
      </c>
    </row>
    <row r="11" spans="1:3">
      <c t="s" r="A11" s="4">
        <v>436</v>
      </c>
      <c t="n" r="B11" s="6">
        <v>1243709</v>
      </c>
    </row>
    <row r="12" spans="1:3">
      <c t="s" r="A12" s="4">
        <v>437</v>
      </c>
      <c t="n" r="B12" s="8">
        <v>42.72</v>
      </c>
    </row>
    <row r="13" spans="1:3">
      <c t="s" r="A13" s="4">
        <v>438</v>
      </c>
    </row>
    <row r="14" spans="1:3">
      <c t="s" r="A14" s="3">
        <v>429</v>
      </c>
    </row>
    <row r="15" spans="1:3">
      <c t="s" r="A15" s="4">
        <v>439</v>
      </c>
      <c t="n" r="B15" s="6">
        <v>1021767</v>
      </c>
    </row>
    <row r="16" spans="1:3">
      <c t="s" r="A16" s="4">
        <v>440</v>
      </c>
      <c t="n" r="B16" s="8">
        <v>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92</v>
      </c>
      <c t="s" r="B1" s="2">
        <v>74</v>
      </c>
      <c t="s" r="D1" s="2">
        <v>1</v>
      </c>
    </row>
    <row r="2" spans="1:5">
      <c t="s" r="B2" s="2">
        <v>2</v>
      </c>
      <c t="s" r="C2" s="2">
        <v>24</v>
      </c>
      <c t="s" r="D2" s="2">
        <v>2</v>
      </c>
      <c t="s" r="E2" s="2">
        <v>24</v>
      </c>
    </row>
    <row r="3" spans="1:5">
      <c t="s" r="A3" s="3">
        <v>93</v>
      </c>
    </row>
    <row r="4" spans="1:5">
      <c t="s" r="A4" s="4">
        <v>85</v>
      </c>
      <c t="n" r="B4" s="7">
        <v>217136</v>
      </c>
      <c t="n" r="C4" s="7">
        <v>176955</v>
      </c>
      <c t="n" r="D4" s="7">
        <v>733955</v>
      </c>
      <c t="n" r="E4" s="7">
        <v>613747</v>
      </c>
    </row>
    <row r="5" spans="1:5">
      <c t="s" r="A5" s="3">
        <v>94</v>
      </c>
    </row>
    <row r="6" spans="1:5">
      <c t="s" r="A6" s="4">
        <v>95</v>
      </c>
      <c t="n" r="B6" s="6">
        <v>50373</v>
      </c>
      <c t="n" r="C6" s="6">
        <v>-97890</v>
      </c>
      <c t="n" r="D6" s="6">
        <v>-81309</v>
      </c>
      <c t="n" r="E6" s="6">
        <v>-260997</v>
      </c>
    </row>
    <row r="7" spans="1:5">
      <c t="s" r="A7" s="3">
        <v>96</v>
      </c>
    </row>
    <row r="8" spans="1:5">
      <c t="s" r="A8" s="4">
        <v>97</v>
      </c>
      <c t="n" r="B8" s="6">
        <v>1769</v>
      </c>
      <c t="n" r="C8" s="6">
        <v>1676</v>
      </c>
      <c t="n" r="D8" s="6">
        <v>5214</v>
      </c>
      <c t="n" r="E8" s="6">
        <v>3441</v>
      </c>
    </row>
    <row r="9" spans="1:5">
      <c t="s" r="A9" s="4">
        <v>98</v>
      </c>
      <c t="n" r="B9" s="6">
        <v>0</v>
      </c>
      <c t="n" r="C9" s="6">
        <v>0</v>
      </c>
      <c t="n" r="D9" s="6">
        <v>-3779</v>
      </c>
      <c t="n" r="E9" s="6">
        <v>-34111</v>
      </c>
    </row>
    <row r="10" spans="1:5">
      <c t="s" r="A10" s="4">
        <v>99</v>
      </c>
      <c t="n" r="B10" s="6">
        <v>1715</v>
      </c>
      <c t="n" r="C10" s="6">
        <v>1737</v>
      </c>
      <c t="n" r="D10" s="6">
        <v>5145</v>
      </c>
      <c t="n" r="E10" s="6">
        <v>5211</v>
      </c>
    </row>
    <row r="11" spans="1:5">
      <c t="s" r="A11" s="4">
        <v>100</v>
      </c>
      <c t="n" r="B11" s="6">
        <v>3275</v>
      </c>
      <c t="n" r="C11" s="6">
        <v>2993</v>
      </c>
      <c t="n" r="D11" s="6">
        <v>9825</v>
      </c>
      <c t="n" r="E11" s="6">
        <v>8979</v>
      </c>
    </row>
    <row r="12" spans="1:5">
      <c t="s" r="A12" s="4">
        <v>101</v>
      </c>
      <c t="n" r="B12" s="6">
        <v>57132</v>
      </c>
      <c t="n" r="C12" s="6">
        <v>-91484</v>
      </c>
      <c t="n" r="D12" s="6">
        <v>-64904</v>
      </c>
      <c t="n" r="E12" s="6">
        <v>-277477</v>
      </c>
    </row>
    <row r="13" spans="1:5">
      <c t="s" r="A13" s="4">
        <v>102</v>
      </c>
      <c t="n" r="B13" s="7">
        <v>274268</v>
      </c>
      <c t="n" r="C13" s="7">
        <v>85471</v>
      </c>
      <c t="n" r="D13" s="7">
        <v>669051</v>
      </c>
      <c t="n" r="E13" s="7">
        <v>3362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1</v>
      </c>
      <c t="s" r="B1" s="2">
        <v>74</v>
      </c>
      <c t="s" r="D1" s="2">
        <v>1</v>
      </c>
    </row>
    <row r="2" spans="1:5">
      <c t="s" r="B2" s="2">
        <v>2</v>
      </c>
      <c t="s" r="C2" s="2">
        <v>24</v>
      </c>
      <c t="s" r="D2" s="2">
        <v>2</v>
      </c>
      <c t="s" r="E2" s="2">
        <v>24</v>
      </c>
    </row>
    <row r="3" spans="1:5">
      <c t="s" r="A3" s="3">
        <v>188</v>
      </c>
    </row>
    <row r="4" spans="1:5">
      <c t="s" r="A4" s="4">
        <v>442</v>
      </c>
      <c t="n" r="B4" s="9">
        <v>25.6</v>
      </c>
      <c t="n" r="D4" s="9">
        <v>25.6</v>
      </c>
    </row>
    <row r="5" spans="1:5">
      <c t="s" r="A5" s="4">
        <v>443</v>
      </c>
      <c t="n" r="B5" s="13">
        <v>14.3</v>
      </c>
      <c t="n" r="D5" s="9">
        <v>14.3</v>
      </c>
    </row>
    <row r="6" spans="1:5">
      <c t="s" r="A6" s="4">
        <v>444</v>
      </c>
      <c t="n" r="B6" s="9">
        <v>7.7</v>
      </c>
      <c t="n" r="C6" s="7">
        <v>5</v>
      </c>
    </row>
    <row r="7" spans="1:5">
      <c t="s" r="A7" s="4">
        <v>445</v>
      </c>
      <c t="s" r="B7" s="4">
        <v>446</v>
      </c>
      <c t="s" r="C7" s="4">
        <v>447</v>
      </c>
      <c t="s" r="D7" s="4">
        <v>448</v>
      </c>
      <c t="s" r="E7" s="4">
        <v>4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r="1" spans="1:6">
      <c t="s" r="A1" s="1">
        <v>450</v>
      </c>
      <c t="s" r="B1" s="2">
        <v>74</v>
      </c>
      <c t="s" r="D1" s="2">
        <v>1</v>
      </c>
    </row>
    <row r="2" spans="1:6">
      <c t="s" r="B2" s="2">
        <v>252</v>
      </c>
      <c t="s" r="C2" s="2">
        <v>253</v>
      </c>
      <c t="s" r="D2" s="2">
        <v>451</v>
      </c>
      <c t="s" r="E2" s="2">
        <v>253</v>
      </c>
      <c t="s" r="F2" s="2">
        <v>284</v>
      </c>
    </row>
    <row r="3" spans="1:6">
      <c t="s" r="A3" s="3">
        <v>452</v>
      </c>
    </row>
    <row r="4" spans="1:6">
      <c t="s" r="A4" s="4">
        <v>453</v>
      </c>
      <c t="n" r="D4" s="6">
        <v>2</v>
      </c>
    </row>
    <row r="5" spans="1:6">
      <c t="s" r="A5" s="4">
        <v>76</v>
      </c>
      <c t="n" r="B5" s="7">
        <v>12002791</v>
      </c>
      <c t="n" r="C5" s="7">
        <v>11746659</v>
      </c>
      <c t="n" r="D5" s="7">
        <v>36719028</v>
      </c>
      <c t="n" r="E5" s="7">
        <v>36278814</v>
      </c>
    </row>
    <row r="6" spans="1:6">
      <c t="s" r="A6" s="4">
        <v>454</v>
      </c>
      <c t="n" r="B6" s="6">
        <v>377618</v>
      </c>
      <c t="n" r="C6" s="6">
        <v>327308</v>
      </c>
      <c t="n" r="D6" s="6">
        <v>1303675</v>
      </c>
      <c t="n" r="E6" s="6">
        <v>1108367</v>
      </c>
    </row>
    <row r="7" spans="1:6">
      <c t="s" r="A7" s="4">
        <v>81</v>
      </c>
      <c t="n" r="B7" s="6">
        <v>57699</v>
      </c>
      <c t="n" r="C7" s="6">
        <v>69550</v>
      </c>
      <c t="n" r="D7" s="6">
        <v>231841</v>
      </c>
      <c t="n" r="E7" s="6">
        <v>177526</v>
      </c>
    </row>
    <row r="8" spans="1:6">
      <c t="s" r="A8" s="4">
        <v>82</v>
      </c>
      <c t="n" r="B8" s="6">
        <v>-6952</v>
      </c>
      <c t="n" r="C8" s="6">
        <v>-8577</v>
      </c>
      <c t="n" r="D8" s="6">
        <v>-29956</v>
      </c>
      <c t="n" r="E8" s="6">
        <v>-8558</v>
      </c>
    </row>
    <row r="9" spans="1:6">
      <c t="s" r="A9" s="4">
        <v>83</v>
      </c>
      <c t="n" r="B9" s="6">
        <v>326871</v>
      </c>
      <c t="n" r="C9" s="6">
        <v>266335</v>
      </c>
      <c t="n" r="D9" s="6">
        <v>1101790</v>
      </c>
      <c t="n" r="E9" s="6">
        <v>939399</v>
      </c>
    </row>
    <row r="10" spans="1:6">
      <c t="s" r="A10" s="4">
        <v>455</v>
      </c>
      <c t="n" r="B10" s="6">
        <v>13351094</v>
      </c>
      <c t="n" r="C10" s="6">
        <v>17944145</v>
      </c>
      <c t="n" r="D10" s="6">
        <v>13351094</v>
      </c>
      <c t="n" r="E10" s="6">
        <v>17944145</v>
      </c>
      <c t="n" r="F10" s="7">
        <v>17989281</v>
      </c>
    </row>
    <row r="11" spans="1:6">
      <c t="s" r="A11" s="4">
        <v>456</v>
      </c>
    </row>
    <row r="12" spans="1:6">
      <c t="s" r="A12" s="3">
        <v>452</v>
      </c>
    </row>
    <row r="13" spans="1:6">
      <c t="s" r="A13" s="4">
        <v>76</v>
      </c>
      <c t="n" r="B13" s="6">
        <v>-354741</v>
      </c>
      <c t="n" r="C13" s="6">
        <v>-317240</v>
      </c>
      <c t="n" r="D13" s="6">
        <v>-1116987</v>
      </c>
      <c t="n" r="E13" s="6">
        <v>-963677</v>
      </c>
    </row>
    <row r="14" spans="1:6">
      <c t="s" r="A14" s="4">
        <v>375</v>
      </c>
    </row>
    <row r="15" spans="1:6">
      <c t="s" r="A15" s="3">
        <v>452</v>
      </c>
    </row>
    <row r="16" spans="1:6">
      <c t="s" r="A16" s="4">
        <v>454</v>
      </c>
      <c t="n" r="B16" s="6">
        <v>691211</v>
      </c>
      <c t="n" r="C16" s="6">
        <v>611086</v>
      </c>
      <c t="n" r="D16" s="6">
        <v>2125923</v>
      </c>
      <c t="n" r="E16" s="6">
        <v>1964435</v>
      </c>
    </row>
    <row r="17" spans="1:6">
      <c t="s" r="A17" s="4">
        <v>455</v>
      </c>
      <c t="n" r="B17" s="6">
        <v>9928618</v>
      </c>
      <c t="n" r="C17" s="6">
        <v>9734005</v>
      </c>
      <c t="n" r="D17" s="6">
        <v>9928618</v>
      </c>
      <c t="n" r="E17" s="6">
        <v>9734005</v>
      </c>
      <c t="n" r="F17" s="6">
        <v>9657321</v>
      </c>
    </row>
    <row r="18" spans="1:6">
      <c t="s" r="A18" s="4">
        <v>457</v>
      </c>
    </row>
    <row r="19" spans="1:6">
      <c t="s" r="A19" s="3">
        <v>452</v>
      </c>
    </row>
    <row r="20" spans="1:6">
      <c t="s" r="A20" s="4">
        <v>454</v>
      </c>
      <c t="n" r="B20" s="6">
        <v>-313593</v>
      </c>
      <c t="n" r="C20" s="6">
        <v>-283778</v>
      </c>
      <c t="n" r="D20" s="6">
        <v>-822248</v>
      </c>
      <c t="n" r="E20" s="6">
        <v>-856068</v>
      </c>
    </row>
    <row r="21" spans="1:6">
      <c t="s" r="A21" s="4">
        <v>455</v>
      </c>
      <c t="n" r="B21" s="6">
        <v>3422476</v>
      </c>
      <c t="n" r="C21" s="6">
        <v>8210140</v>
      </c>
      <c t="n" r="D21" s="6">
        <v>3422476</v>
      </c>
      <c t="n" r="E21" s="6">
        <v>8210140</v>
      </c>
      <c t="n" r="F21" s="6">
        <v>8331960</v>
      </c>
    </row>
    <row r="22" spans="1:6">
      <c t="s" r="A22" s="4">
        <v>458</v>
      </c>
    </row>
    <row r="23" spans="1:6">
      <c t="s" r="A23" s="3">
        <v>452</v>
      </c>
    </row>
    <row r="24" spans="1:6">
      <c t="s" r="A24" s="4">
        <v>76</v>
      </c>
      <c t="n" r="B24" s="6">
        <v>9466912</v>
      </c>
      <c t="n" r="C24" s="6">
        <v>9262260</v>
      </c>
      <c t="n" r="D24" s="6">
        <v>29100718</v>
      </c>
      <c t="n" r="E24" s="6">
        <v>28782482</v>
      </c>
    </row>
    <row r="25" spans="1:6">
      <c t="s" r="A25" s="4">
        <v>454</v>
      </c>
      <c t="n" r="B25" s="6">
        <v>636169</v>
      </c>
      <c t="n" r="C25" s="6">
        <v>574688</v>
      </c>
      <c t="n" r="D25" s="6">
        <v>1996331</v>
      </c>
      <c t="n" r="E25" s="6">
        <v>1843664</v>
      </c>
    </row>
    <row r="26" spans="1:6">
      <c t="s" r="A26" s="4">
        <v>455</v>
      </c>
      <c t="n" r="B26" s="6">
        <v>7812125</v>
      </c>
      <c t="n" r="C26" s="6">
        <v>7801756</v>
      </c>
      <c t="n" r="D26" s="6">
        <v>7812125</v>
      </c>
      <c t="n" r="E26" s="6">
        <v>7801756</v>
      </c>
      <c t="n" r="F26" s="6">
        <v>7730239</v>
      </c>
    </row>
    <row r="27" spans="1:6">
      <c t="s" r="A27" s="4">
        <v>459</v>
      </c>
    </row>
    <row r="28" spans="1:6">
      <c t="s" r="A28" s="3">
        <v>452</v>
      </c>
    </row>
    <row r="29" spans="1:6">
      <c t="s" r="A29" s="4">
        <v>76</v>
      </c>
      <c t="n" r="B29" s="6">
        <v>1497366</v>
      </c>
      <c t="n" r="C29" s="6">
        <v>1506352</v>
      </c>
      <c t="n" r="D29" s="6">
        <v>4450106</v>
      </c>
      <c t="n" r="E29" s="6">
        <v>4607827</v>
      </c>
    </row>
    <row r="30" spans="1:6">
      <c t="s" r="A30" s="4">
        <v>454</v>
      </c>
      <c t="n" r="B30" s="6">
        <v>9153</v>
      </c>
      <c t="n" r="C30" s="6">
        <v>5157</v>
      </c>
      <c t="n" r="D30" s="6">
        <v>20330</v>
      </c>
      <c t="n" r="E30" s="6">
        <v>18110</v>
      </c>
    </row>
    <row r="31" spans="1:6">
      <c t="s" r="A31" s="4">
        <v>455</v>
      </c>
      <c t="n" r="B31" s="6">
        <v>558612</v>
      </c>
      <c t="n" r="C31" s="6">
        <v>529783</v>
      </c>
      <c t="n" r="D31" s="6">
        <v>558612</v>
      </c>
      <c t="n" r="E31" s="6">
        <v>529783</v>
      </c>
      <c t="n" r="F31" s="6">
        <v>512044</v>
      </c>
    </row>
    <row r="32" spans="1:6">
      <c t="s" r="A32" s="4">
        <v>460</v>
      </c>
    </row>
    <row r="33" spans="1:6">
      <c t="s" r="A33" s="3">
        <v>452</v>
      </c>
    </row>
    <row r="34" spans="1:6">
      <c t="s" r="A34" s="4">
        <v>76</v>
      </c>
      <c t="n" r="B34" s="6">
        <v>1392254</v>
      </c>
      <c t="n" r="C34" s="6">
        <v>1295287</v>
      </c>
      <c t="n" r="D34" s="6">
        <v>4285191</v>
      </c>
      <c t="n" r="E34" s="6">
        <v>3852182</v>
      </c>
    </row>
    <row r="35" spans="1:6">
      <c t="s" r="A35" s="4">
        <v>454</v>
      </c>
      <c t="n" r="B35" s="6">
        <v>45889</v>
      </c>
      <c t="n" r="C35" s="6">
        <v>31241</v>
      </c>
      <c t="n" r="D35" s="6">
        <v>109262</v>
      </c>
      <c t="n" r="E35" s="6">
        <v>102661</v>
      </c>
    </row>
    <row r="36" spans="1:6">
      <c t="s" r="A36" s="4">
        <v>455</v>
      </c>
      <c t="n" r="B36" s="7">
        <v>1557881</v>
      </c>
      <c t="n" r="C36" s="7">
        <v>1402466</v>
      </c>
      <c t="n" r="D36" s="7">
        <v>1557881</v>
      </c>
      <c t="n" r="E36" s="7">
        <v>1402466</v>
      </c>
      <c t="n" r="F36" s="7">
        <v>14150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61</v>
      </c>
      <c t="s" r="B1" s="2">
        <v>1</v>
      </c>
    </row>
    <row r="2" spans="1:2">
      <c t="s" r="B2" s="2">
        <v>252</v>
      </c>
    </row>
    <row r="3" spans="1:2">
      <c t="s" r="A3" s="3">
        <v>197</v>
      </c>
    </row>
    <row r="4" spans="1:2">
      <c t="s" r="A4" s="4">
        <v>267</v>
      </c>
      <c t="n" r="B4" s="9">
        <v>4.4</v>
      </c>
    </row>
    <row r="5" spans="1:2">
      <c t="s" r="A5" s="4">
        <v>462</v>
      </c>
      <c t="s" r="B5" s="4">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3</v>
      </c>
      <c t="s" r="B1" s="2">
        <v>2</v>
      </c>
      <c t="s" r="C1" s="2">
        <v>23</v>
      </c>
      <c t="s" r="D1" s="2">
        <v>24</v>
      </c>
    </row>
    <row r="2" spans="1:4">
      <c t="s" r="A2" s="3">
        <v>464</v>
      </c>
    </row>
    <row r="3" spans="1:4">
      <c t="s" r="A3" s="4">
        <v>25</v>
      </c>
      <c t="n" r="B3" s="7">
        <v>6960033</v>
      </c>
      <c t="n" r="C3" s="7">
        <v>11494304</v>
      </c>
      <c t="n" r="D3" s="7">
        <v>11521307</v>
      </c>
    </row>
    <row r="4" spans="1:4">
      <c t="s" r="A4" s="4">
        <v>465</v>
      </c>
      <c t="n" r="B4" s="6">
        <v>0</v>
      </c>
      <c t="n" r="C4" s="6">
        <v>0</v>
      </c>
      <c t="n" r="D4" s="6">
        <v>0</v>
      </c>
    </row>
    <row r="5" spans="1:4">
      <c t="s" r="A5" s="4">
        <v>466</v>
      </c>
      <c t="n" r="B5" s="6">
        <v>3900470</v>
      </c>
      <c t="n" r="C5" s="6">
        <v>3982143</v>
      </c>
      <c t="n" r="D5" s="6">
        <v>3970261</v>
      </c>
    </row>
    <row r="6" spans="1:4">
      <c t="s" r="A6" s="4">
        <v>38</v>
      </c>
      <c t="n" r="B6" s="6">
        <v>2490591</v>
      </c>
      <c t="n" r="C6" s="6">
        <v>2512834</v>
      </c>
      <c t="n" r="D6" s="6">
        <v>2452577</v>
      </c>
    </row>
    <row r="7" spans="1:4">
      <c t="s" r="A7" s="4">
        <v>40</v>
      </c>
      <c t="n" r="B7" s="6">
        <v>13351094</v>
      </c>
      <c t="n" r="C7" s="6">
        <v>17989281</v>
      </c>
      <c t="n" r="D7" s="6">
        <v>17944145</v>
      </c>
    </row>
    <row r="8" spans="1:4">
      <c t="s" r="A8" s="4">
        <v>41</v>
      </c>
      <c t="n" r="B8" s="6">
        <v>4112072</v>
      </c>
      <c t="n" r="C8" s="6">
        <v>9399615</v>
      </c>
      <c t="n" r="D8" s="6">
        <v>4339856</v>
      </c>
    </row>
    <row r="9" spans="1:4">
      <c t="s" r="A9" s="4">
        <v>467</v>
      </c>
      <c t="n" r="B9" s="6">
        <v>0</v>
      </c>
      <c t="n" r="C9" s="6">
        <v>0</v>
      </c>
      <c t="n" r="D9" s="6">
        <v>0</v>
      </c>
    </row>
    <row r="10" spans="1:4">
      <c t="s" r="A10" s="4">
        <v>48</v>
      </c>
      <c t="n" r="B10" s="6">
        <v>4274884</v>
      </c>
      <c t="n" r="C10" s="6">
        <v>2271825</v>
      </c>
      <c t="n" r="D10" s="6">
        <v>7235941</v>
      </c>
    </row>
    <row r="11" spans="1:4">
      <c t="s" r="A11" s="4">
        <v>468</v>
      </c>
      <c t="n" r="B11" s="6">
        <v>917778</v>
      </c>
      <c t="n" r="C11" s="6">
        <v>1016313</v>
      </c>
      <c t="n" r="D11" s="6">
        <v>1015736</v>
      </c>
    </row>
    <row r="12" spans="1:4">
      <c t="s" r="A12" s="4">
        <v>53</v>
      </c>
      <c t="n" r="B12" s="6">
        <v>76929</v>
      </c>
      <c t="n" r="C12" s="6">
        <v>41304</v>
      </c>
      <c t="n" r="D12" s="6">
        <v>39729</v>
      </c>
    </row>
    <row r="13" spans="1:4">
      <c t="s" r="A13" s="4">
        <v>469</v>
      </c>
      <c t="n" r="B13" s="6">
        <v>3969431</v>
      </c>
      <c t="n" r="C13" s="6">
        <v>5260224</v>
      </c>
      <c t="n" r="D13" s="6">
        <v>5312883</v>
      </c>
    </row>
    <row r="14" spans="1:4">
      <c t="s" r="A14" s="4">
        <v>62</v>
      </c>
      <c t="n" r="B14" s="6">
        <v>13351094</v>
      </c>
      <c t="n" r="C14" s="6">
        <v>17989281</v>
      </c>
      <c t="n" r="D14" s="6">
        <v>17944145</v>
      </c>
    </row>
    <row r="15" spans="1:4">
      <c t="s" r="A15" s="4">
        <v>470</v>
      </c>
    </row>
    <row r="16" spans="1:4">
      <c t="s" r="A16" s="3">
        <v>464</v>
      </c>
    </row>
    <row r="17" spans="1:4">
      <c t="s" r="A17" s="4">
        <v>25</v>
      </c>
      <c t="n" r="B17" s="6">
        <v>271185</v>
      </c>
      <c t="n" r="C17" s="6">
        <v>4894387</v>
      </c>
      <c t="n" r="D17" s="6">
        <v>4853790</v>
      </c>
    </row>
    <row r="18" spans="1:4">
      <c t="s" r="A18" s="4">
        <v>465</v>
      </c>
      <c t="n" r="B18" s="6">
        <v>9989219</v>
      </c>
      <c t="n" r="C18" s="6">
        <v>9088455</v>
      </c>
      <c t="n" r="D18" s="6">
        <v>8412290</v>
      </c>
    </row>
    <row r="19" spans="1:4">
      <c t="s" r="A19" s="4">
        <v>466</v>
      </c>
      <c t="n" r="B19" s="6">
        <v>460989</v>
      </c>
      <c t="n" r="C19" s="6">
        <v>510285</v>
      </c>
      <c t="n" r="D19" s="6">
        <v>499446</v>
      </c>
    </row>
    <row r="20" spans="1:4">
      <c t="s" r="A20" s="4">
        <v>38</v>
      </c>
      <c t="n" r="B20" s="6">
        <v>1638</v>
      </c>
      <c t="n" r="C20" s="6">
        <v>371802</v>
      </c>
      <c t="n" r="D20" s="6">
        <v>353870</v>
      </c>
    </row>
    <row r="21" spans="1:4">
      <c t="s" r="A21" s="4">
        <v>40</v>
      </c>
      <c t="n" r="B21" s="6">
        <v>10723031</v>
      </c>
      <c t="n" r="C21" s="6">
        <v>14864929</v>
      </c>
      <c t="n" r="D21" s="6">
        <v>14119396</v>
      </c>
    </row>
    <row r="22" spans="1:4">
      <c t="s" r="A22" s="4">
        <v>41</v>
      </c>
      <c t="n" r="B22" s="6">
        <v>553741</v>
      </c>
      <c t="n" r="C22" s="6">
        <v>5851364</v>
      </c>
      <c t="n" r="D22" s="6">
        <v>866116</v>
      </c>
    </row>
    <row r="23" spans="1:4">
      <c t="s" r="A23" s="4">
        <v>467</v>
      </c>
      <c t="n" r="B23" s="6">
        <v>1530408</v>
      </c>
      <c t="n" r="C23" s="6">
        <v>973497</v>
      </c>
      <c t="n" r="D23" s="6">
        <v>193947</v>
      </c>
    </row>
    <row r="24" spans="1:4">
      <c t="s" r="A24" s="4">
        <v>48</v>
      </c>
      <c t="n" r="B24" s="6">
        <v>4080728</v>
      </c>
      <c t="n" r="C24" s="6">
        <v>2154923</v>
      </c>
      <c t="n" r="D24" s="6">
        <v>7135765</v>
      </c>
    </row>
    <row r="25" spans="1:4">
      <c t="s" r="A25" s="4">
        <v>468</v>
      </c>
      <c t="n" r="B25" s="6">
        <v>610479</v>
      </c>
      <c t="n" r="C25" s="6">
        <v>624795</v>
      </c>
      <c t="n" r="D25" s="6">
        <v>610682</v>
      </c>
    </row>
    <row r="26" spans="1:4">
      <c t="s" r="A26" s="4">
        <v>53</v>
      </c>
      <c t="n" r="B26" s="6">
        <v>0</v>
      </c>
      <c t="n" r="C26" s="6">
        <v>0</v>
      </c>
      <c t="n" r="D26" s="6">
        <v>0</v>
      </c>
    </row>
    <row r="27" spans="1:4">
      <c t="s" r="A27" s="4">
        <v>469</v>
      </c>
      <c t="n" r="B27" s="6">
        <v>3947675</v>
      </c>
      <c t="n" r="C27" s="6">
        <v>5260350</v>
      </c>
      <c t="n" r="D27" s="6">
        <v>5312886</v>
      </c>
    </row>
    <row r="28" spans="1:4">
      <c t="s" r="A28" s="4">
        <v>62</v>
      </c>
      <c t="n" r="B28" s="6">
        <v>10723031</v>
      </c>
      <c t="n" r="C28" s="6">
        <v>14864929</v>
      </c>
      <c t="n" r="D28" s="6">
        <v>14119396</v>
      </c>
    </row>
    <row r="29" spans="1:4">
      <c t="s" r="A29" s="4">
        <v>471</v>
      </c>
    </row>
    <row r="30" spans="1:4">
      <c t="s" r="A30" s="3">
        <v>464</v>
      </c>
    </row>
    <row r="31" spans="1:4">
      <c t="s" r="A31" s="4">
        <v>25</v>
      </c>
      <c t="n" r="B31" s="6">
        <v>3995180</v>
      </c>
      <c t="n" r="C31" s="6">
        <v>4012924</v>
      </c>
      <c t="n" r="D31" s="6">
        <v>4139132</v>
      </c>
    </row>
    <row r="32" spans="1:4">
      <c t="s" r="A32" s="4">
        <v>465</v>
      </c>
      <c t="n" r="B32" s="6">
        <v>249270</v>
      </c>
      <c t="n" r="C32" s="6">
        <v>0</v>
      </c>
      <c t="n" r="D32" s="6">
        <v>0</v>
      </c>
    </row>
    <row r="33" spans="1:4">
      <c t="s" r="A33" s="4">
        <v>466</v>
      </c>
      <c t="n" r="B33" s="6">
        <v>1607870</v>
      </c>
      <c t="n" r="C33" s="6">
        <v>1694659</v>
      </c>
      <c t="n" r="D33" s="6">
        <v>1712902</v>
      </c>
    </row>
    <row r="34" spans="1:4">
      <c t="s" r="A34" s="4">
        <v>38</v>
      </c>
      <c t="n" r="B34" s="6">
        <v>590248</v>
      </c>
      <c t="n" r="C34" s="6">
        <v>522566</v>
      </c>
      <c t="n" r="D34" s="6">
        <v>520816</v>
      </c>
    </row>
    <row r="35" spans="1:4">
      <c t="s" r="A35" s="4">
        <v>40</v>
      </c>
      <c t="n" r="B35" s="6">
        <v>6442568</v>
      </c>
      <c t="n" r="C35" s="6">
        <v>6230149</v>
      </c>
      <c t="n" r="D35" s="6">
        <v>6372850</v>
      </c>
    </row>
    <row r="36" spans="1:4">
      <c t="s" r="A36" s="4">
        <v>41</v>
      </c>
      <c t="n" r="B36" s="6">
        <v>-209098</v>
      </c>
      <c t="n" r="C36" s="6">
        <v>1658558</v>
      </c>
      <c t="n" r="D36" s="6">
        <v>946754</v>
      </c>
    </row>
    <row r="37" spans="1:4">
      <c t="s" r="A37" s="4">
        <v>467</v>
      </c>
      <c t="n" r="B37" s="6">
        <v>-766374</v>
      </c>
      <c t="n" r="C37" s="6">
        <v>-1996915</v>
      </c>
      <c t="n" r="D37" s="6">
        <v>-566285</v>
      </c>
    </row>
    <row r="38" spans="1:4">
      <c t="s" r="A38" s="4">
        <v>48</v>
      </c>
      <c t="n" r="B38" s="6">
        <v>69426</v>
      </c>
      <c t="n" r="C38" s="6">
        <v>10121</v>
      </c>
      <c t="n" r="D38" s="6">
        <v>16630</v>
      </c>
    </row>
    <row r="39" spans="1:4">
      <c t="s" r="A39" s="4">
        <v>468</v>
      </c>
      <c t="n" r="B39" s="6">
        <v>265785</v>
      </c>
      <c t="n" r="C39" s="6">
        <v>278458</v>
      </c>
      <c t="n" r="D39" s="6">
        <v>303901</v>
      </c>
    </row>
    <row r="40" spans="1:4">
      <c t="s" r="A40" s="4">
        <v>53</v>
      </c>
      <c t="n" r="B40" s="6">
        <v>0</v>
      </c>
      <c t="n" r="C40" s="6">
        <v>0</v>
      </c>
      <c t="n" r="D40" s="6">
        <v>0</v>
      </c>
    </row>
    <row r="41" spans="1:4">
      <c t="s" r="A41" s="4">
        <v>469</v>
      </c>
      <c t="n" r="B41" s="6">
        <v>7082829</v>
      </c>
      <c t="n" r="C41" s="6">
        <v>6279927</v>
      </c>
      <c t="n" r="D41" s="6">
        <v>5671850</v>
      </c>
    </row>
    <row r="42" spans="1:4">
      <c t="s" r="A42" s="4">
        <v>62</v>
      </c>
      <c t="n" r="B42" s="6">
        <v>6442568</v>
      </c>
      <c t="n" r="C42" s="6">
        <v>6230149</v>
      </c>
      <c t="n" r="D42" s="6">
        <v>6372850</v>
      </c>
    </row>
    <row r="43" spans="1:4">
      <c t="s" r="A43" s="4">
        <v>472</v>
      </c>
    </row>
    <row r="44" spans="1:4">
      <c t="s" r="A44" s="3">
        <v>464</v>
      </c>
    </row>
    <row r="45" spans="1:4">
      <c t="s" r="A45" s="4">
        <v>25</v>
      </c>
      <c t="n" r="B45" s="6">
        <v>2693668</v>
      </c>
      <c t="n" r="C45" s="6">
        <v>2586993</v>
      </c>
      <c t="n" r="D45" s="6">
        <v>2528385</v>
      </c>
    </row>
    <row r="46" spans="1:4">
      <c t="s" r="A46" s="4">
        <v>465</v>
      </c>
      <c t="n" r="B46" s="6">
        <v>-429592</v>
      </c>
      <c t="n" r="C46" s="6">
        <v>0</v>
      </c>
      <c t="n" r="D46" s="6">
        <v>0</v>
      </c>
    </row>
    <row r="47" spans="1:4">
      <c t="s" r="A47" s="4">
        <v>466</v>
      </c>
      <c t="n" r="B47" s="6">
        <v>1831611</v>
      </c>
      <c t="n" r="C47" s="6">
        <v>1777199</v>
      </c>
      <c t="n" r="D47" s="6">
        <v>1757913</v>
      </c>
    </row>
    <row r="48" spans="1:4">
      <c t="s" r="A48" s="4">
        <v>38</v>
      </c>
      <c t="n" r="B48" s="6">
        <v>1898705</v>
      </c>
      <c t="n" r="C48" s="6">
        <v>1618466</v>
      </c>
      <c t="n" r="D48" s="6">
        <v>1577891</v>
      </c>
    </row>
    <row r="49" spans="1:4">
      <c t="s" r="A49" s="4">
        <v>40</v>
      </c>
      <c t="n" r="B49" s="6">
        <v>5994392</v>
      </c>
      <c t="n" r="C49" s="6">
        <v>5982658</v>
      </c>
      <c t="n" r="D49" s="6">
        <v>5864189</v>
      </c>
    </row>
    <row r="50" spans="1:4">
      <c t="s" r="A50" s="4">
        <v>41</v>
      </c>
      <c t="n" r="B50" s="6">
        <v>3767429</v>
      </c>
      <c t="n" r="C50" s="6">
        <v>1889693</v>
      </c>
      <c t="n" r="D50" s="6">
        <v>2526986</v>
      </c>
    </row>
    <row r="51" spans="1:4">
      <c t="s" r="A51" s="4">
        <v>467</v>
      </c>
      <c t="n" r="B51" s="6">
        <v>-764034</v>
      </c>
      <c t="n" r="C51" s="6">
        <v>1023418</v>
      </c>
      <c t="n" r="D51" s="6">
        <v>372338</v>
      </c>
    </row>
    <row r="52" spans="1:4">
      <c t="s" r="A52" s="4">
        <v>48</v>
      </c>
      <c t="n" r="B52" s="6">
        <v>124730</v>
      </c>
      <c t="n" r="C52" s="6">
        <v>106781</v>
      </c>
      <c t="n" r="D52" s="6">
        <v>83546</v>
      </c>
    </row>
    <row r="53" spans="1:4">
      <c t="s" r="A53" s="4">
        <v>468</v>
      </c>
      <c t="n" r="B53" s="6">
        <v>41514</v>
      </c>
      <c t="n" r="C53" s="6">
        <v>113060</v>
      </c>
      <c t="n" r="D53" s="6">
        <v>101153</v>
      </c>
    </row>
    <row r="54" spans="1:4">
      <c t="s" r="A54" s="4">
        <v>53</v>
      </c>
      <c t="n" r="B54" s="6">
        <v>76929</v>
      </c>
      <c t="n" r="C54" s="6">
        <v>41304</v>
      </c>
      <c t="n" r="D54" s="6">
        <v>39729</v>
      </c>
    </row>
    <row r="55" spans="1:4">
      <c t="s" r="A55" s="4">
        <v>469</v>
      </c>
      <c t="n" r="B55" s="6">
        <v>2747824</v>
      </c>
      <c t="n" r="C55" s="6">
        <v>2808402</v>
      </c>
      <c t="n" r="D55" s="6">
        <v>2740437</v>
      </c>
    </row>
    <row r="56" spans="1:4">
      <c t="s" r="A56" s="4">
        <v>62</v>
      </c>
      <c t="n" r="B56" s="6">
        <v>5994392</v>
      </c>
      <c t="n" r="C56" s="6">
        <v>5982658</v>
      </c>
      <c t="n" r="D56" s="6">
        <v>5864189</v>
      </c>
    </row>
    <row r="57" spans="1:4">
      <c t="s" r="A57" s="4">
        <v>473</v>
      </c>
    </row>
    <row r="58" spans="1:4">
      <c t="s" r="A58" s="3">
        <v>464</v>
      </c>
    </row>
    <row r="59" spans="1:4">
      <c t="s" r="A59" s="4">
        <v>25</v>
      </c>
      <c t="n" r="B59" s="6">
        <v>0</v>
      </c>
      <c t="n" r="C59" s="6">
        <v>0</v>
      </c>
      <c t="n" r="D59" s="6">
        <v>0</v>
      </c>
    </row>
    <row r="60" spans="1:4">
      <c t="s" r="A60" s="4">
        <v>465</v>
      </c>
      <c t="n" r="B60" s="6">
        <v>-9808897</v>
      </c>
      <c t="n" r="C60" s="6">
        <v>-9088455</v>
      </c>
      <c t="n" r="D60" s="6">
        <v>-8412290</v>
      </c>
    </row>
    <row r="61" spans="1:4">
      <c t="s" r="A61" s="4">
        <v>466</v>
      </c>
      <c t="n" r="B61" s="6">
        <v>0</v>
      </c>
      <c t="n" r="C61" s="6">
        <v>0</v>
      </c>
      <c t="n" r="D61" s="6">
        <v>0</v>
      </c>
    </row>
    <row r="62" spans="1:4">
      <c t="s" r="A62" s="4">
        <v>38</v>
      </c>
      <c t="n" r="B62" s="6">
        <v>0</v>
      </c>
      <c t="n" r="C62" s="6">
        <v>0</v>
      </c>
      <c t="n" r="D62" s="6">
        <v>0</v>
      </c>
    </row>
    <row r="63" spans="1:4">
      <c t="s" r="A63" s="4">
        <v>40</v>
      </c>
      <c t="n" r="B63" s="6">
        <v>-9808897</v>
      </c>
      <c t="n" r="C63" s="6">
        <v>-9088455</v>
      </c>
      <c t="n" r="D63" s="6">
        <v>-8412290</v>
      </c>
    </row>
    <row r="64" spans="1:4">
      <c t="s" r="A64" s="4">
        <v>41</v>
      </c>
      <c t="n" r="B64" s="6">
        <v>0</v>
      </c>
      <c t="n" r="C64" s="6">
        <v>0</v>
      </c>
      <c t="n" r="D64" s="6">
        <v>0</v>
      </c>
    </row>
    <row r="65" spans="1:4">
      <c t="s" r="A65" s="4">
        <v>467</v>
      </c>
      <c t="n" r="B65" s="6">
        <v>0</v>
      </c>
      <c t="n" r="C65" s="6">
        <v>0</v>
      </c>
      <c t="n" r="D65" s="6">
        <v>0</v>
      </c>
    </row>
    <row r="66" spans="1:4">
      <c t="s" r="A66" s="4">
        <v>48</v>
      </c>
      <c t="n" r="B66" s="6">
        <v>0</v>
      </c>
      <c t="n" r="C66" s="6">
        <v>0</v>
      </c>
      <c t="n" r="D66" s="6">
        <v>0</v>
      </c>
    </row>
    <row r="67" spans="1:4">
      <c t="s" r="A67" s="4">
        <v>468</v>
      </c>
      <c t="n" r="B67" s="6">
        <v>0</v>
      </c>
      <c t="n" r="C67" s="6">
        <v>0</v>
      </c>
      <c t="n" r="D67" s="6">
        <v>0</v>
      </c>
    </row>
    <row r="68" spans="1:4">
      <c t="s" r="A68" s="4">
        <v>53</v>
      </c>
      <c t="n" r="B68" s="6">
        <v>0</v>
      </c>
      <c t="n" r="C68" s="6">
        <v>0</v>
      </c>
      <c t="n" r="D68" s="6">
        <v>0</v>
      </c>
    </row>
    <row r="69" spans="1:4">
      <c t="s" r="A69" s="4">
        <v>469</v>
      </c>
      <c t="n" r="B69" s="6">
        <v>-9808897</v>
      </c>
      <c t="n" r="C69" s="6">
        <v>-9088455</v>
      </c>
      <c t="n" r="D69" s="6">
        <v>-8412290</v>
      </c>
    </row>
    <row r="70" spans="1:4">
      <c t="s" r="A70" s="4">
        <v>62</v>
      </c>
      <c t="n" r="B70" s="7">
        <v>-9808897</v>
      </c>
      <c t="n" r="C70" s="7">
        <v>-9088455</v>
      </c>
      <c t="n" r="D70" s="7">
        <v>-84122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4</v>
      </c>
      <c t="s" r="B1" s="2">
        <v>74</v>
      </c>
      <c t="s" r="D1" s="2">
        <v>1</v>
      </c>
    </row>
    <row r="2" spans="1:5">
      <c t="s" r="B2" s="2">
        <v>2</v>
      </c>
      <c t="s" r="C2" s="2">
        <v>24</v>
      </c>
      <c t="s" r="D2" s="2">
        <v>2</v>
      </c>
      <c t="s" r="E2" s="2">
        <v>24</v>
      </c>
    </row>
    <row r="3" spans="1:5">
      <c t="s" r="A3" s="3">
        <v>464</v>
      </c>
    </row>
    <row r="4" spans="1:5">
      <c t="s" r="A4" s="4">
        <v>76</v>
      </c>
      <c t="n" r="B4" s="7">
        <v>12002791</v>
      </c>
      <c t="n" r="C4" s="7">
        <v>11746659</v>
      </c>
      <c t="n" r="D4" s="7">
        <v>36719028</v>
      </c>
      <c t="n" r="E4" s="7">
        <v>36278814</v>
      </c>
    </row>
    <row r="5" spans="1:5">
      <c t="s" r="A5" s="4">
        <v>77</v>
      </c>
      <c t="n" r="B5" s="6">
        <v>9859966</v>
      </c>
      <c t="n" r="C5" s="6">
        <v>9689161</v>
      </c>
      <c t="n" r="D5" s="6">
        <v>30181394</v>
      </c>
      <c t="n" r="E5" s="6">
        <v>29947462</v>
      </c>
    </row>
    <row r="6" spans="1:5">
      <c t="s" r="A6" s="4">
        <v>78</v>
      </c>
      <c t="n" r="B6" s="6">
        <v>2142825</v>
      </c>
      <c t="n" r="C6" s="6">
        <v>2057498</v>
      </c>
      <c t="n" r="D6" s="6">
        <v>6537634</v>
      </c>
      <c t="n" r="E6" s="6">
        <v>6331352</v>
      </c>
    </row>
    <row r="7" spans="1:5">
      <c t="s" r="A7" s="4">
        <v>79</v>
      </c>
      <c t="n" r="B7" s="6">
        <v>1765207</v>
      </c>
      <c t="n" r="C7" s="6">
        <v>1730190</v>
      </c>
      <c t="n" r="D7" s="6">
        <v>5233959</v>
      </c>
      <c t="n" r="E7" s="6">
        <v>5222985</v>
      </c>
    </row>
    <row r="8" spans="1:5">
      <c t="s" r="A8" s="4">
        <v>475</v>
      </c>
      <c t="n" r="B8" s="6">
        <v>377618</v>
      </c>
      <c t="n" r="C8" s="6">
        <v>327308</v>
      </c>
      <c t="n" r="D8" s="6">
        <v>1303675</v>
      </c>
      <c t="n" r="E8" s="6">
        <v>1108367</v>
      </c>
    </row>
    <row r="9" spans="1:5">
      <c t="s" r="A9" s="4">
        <v>476</v>
      </c>
      <c t="n" r="B9" s="6">
        <v>57699</v>
      </c>
      <c t="n" r="C9" s="6">
        <v>69550</v>
      </c>
      <c t="n" r="D9" s="6">
        <v>231841</v>
      </c>
      <c t="n" r="E9" s="6">
        <v>177526</v>
      </c>
    </row>
    <row r="10" spans="1:5">
      <c t="s" r="A10" s="4">
        <v>82</v>
      </c>
      <c t="n" r="B10" s="6">
        <v>-6952</v>
      </c>
      <c t="n" r="C10" s="6">
        <v>-8577</v>
      </c>
      <c t="n" r="D10" s="6">
        <v>-29956</v>
      </c>
      <c t="n" r="E10" s="6">
        <v>-8558</v>
      </c>
    </row>
    <row r="11" spans="1:5">
      <c t="s" r="A11" s="4">
        <v>477</v>
      </c>
      <c t="n" r="B11" s="6">
        <v>326871</v>
      </c>
      <c t="n" r="C11" s="6">
        <v>266335</v>
      </c>
      <c t="n" r="D11" s="6">
        <v>1101790</v>
      </c>
      <c t="n" r="E11" s="6">
        <v>939399</v>
      </c>
    </row>
    <row r="12" spans="1:5">
      <c t="s" r="A12" s="4">
        <v>478</v>
      </c>
      <c t="n" r="B12" s="6">
        <v>109735</v>
      </c>
      <c t="n" r="C12" s="6">
        <v>89380</v>
      </c>
      <c t="n" r="D12" s="6">
        <v>367835</v>
      </c>
      <c t="n" r="E12" s="6">
        <v>325652</v>
      </c>
    </row>
    <row r="13" spans="1:5">
      <c t="s" r="A13" s="4">
        <v>479</v>
      </c>
      <c t="n" r="B13" s="6">
        <v>0</v>
      </c>
      <c t="n" r="C13" s="6">
        <v>0</v>
      </c>
      <c t="n" r="D13" s="6">
        <v>0</v>
      </c>
      <c t="n" r="E13" s="6">
        <v>0</v>
      </c>
    </row>
    <row r="14" spans="1:5">
      <c t="s" r="A14" s="4">
        <v>85</v>
      </c>
      <c t="n" r="B14" s="6">
        <v>217136</v>
      </c>
      <c t="n" r="C14" s="6">
        <v>176955</v>
      </c>
      <c t="n" r="D14" s="6">
        <v>733955</v>
      </c>
      <c t="n" r="E14" s="6">
        <v>613747</v>
      </c>
    </row>
    <row r="15" spans="1:5">
      <c t="s" r="A15" s="4">
        <v>480</v>
      </c>
      <c t="n" r="B15" s="6">
        <v>57132</v>
      </c>
      <c t="n" r="C15" s="6">
        <v>-91484</v>
      </c>
      <c t="n" r="D15" s="6">
        <v>-64904</v>
      </c>
      <c t="n" r="E15" s="6">
        <v>-277477</v>
      </c>
    </row>
    <row r="16" spans="1:5">
      <c t="s" r="A16" s="4">
        <v>102</v>
      </c>
      <c t="n" r="B16" s="6">
        <v>274268</v>
      </c>
      <c t="n" r="C16" s="6">
        <v>85471</v>
      </c>
      <c t="n" r="D16" s="6">
        <v>669051</v>
      </c>
      <c t="n" r="E16" s="6">
        <v>336270</v>
      </c>
    </row>
    <row r="17" spans="1:5">
      <c t="s" r="A17" s="4">
        <v>470</v>
      </c>
    </row>
    <row r="18" spans="1:5">
      <c t="s" r="A18" s="3">
        <v>464</v>
      </c>
    </row>
    <row r="19" spans="1:5">
      <c t="s" r="A19" s="4">
        <v>76</v>
      </c>
      <c t="n" r="B19" s="6">
        <v>0</v>
      </c>
      <c t="n" r="C19" s="6">
        <v>0</v>
      </c>
      <c t="n" r="D19" s="6">
        <v>0</v>
      </c>
      <c t="n" r="E19" s="6">
        <v>0</v>
      </c>
    </row>
    <row r="20" spans="1:5">
      <c t="s" r="A20" s="4">
        <v>77</v>
      </c>
      <c t="n" r="B20" s="6">
        <v>0</v>
      </c>
      <c t="n" r="C20" s="6">
        <v>0</v>
      </c>
      <c t="n" r="D20" s="6">
        <v>0</v>
      </c>
      <c t="n" r="E20" s="6">
        <v>0</v>
      </c>
    </row>
    <row r="21" spans="1:5">
      <c t="s" r="A21" s="4">
        <v>78</v>
      </c>
      <c t="n" r="B21" s="6">
        <v>0</v>
      </c>
      <c t="n" r="C21" s="6">
        <v>0</v>
      </c>
      <c t="n" r="D21" s="6">
        <v>0</v>
      </c>
      <c t="n" r="E21" s="6">
        <v>0</v>
      </c>
    </row>
    <row r="22" spans="1:5">
      <c t="s" r="A22" s="4">
        <v>79</v>
      </c>
      <c t="n" r="B22" s="6">
        <v>257953</v>
      </c>
      <c t="n" r="C22" s="6">
        <v>226901</v>
      </c>
      <c t="n" r="D22" s="6">
        <v>663804</v>
      </c>
      <c t="n" r="E22" s="6">
        <v>674410</v>
      </c>
    </row>
    <row r="23" spans="1:5">
      <c t="s" r="A23" s="4">
        <v>475</v>
      </c>
      <c t="n" r="B23" s="6">
        <v>-257953</v>
      </c>
      <c t="n" r="C23" s="6">
        <v>-226901</v>
      </c>
      <c t="n" r="D23" s="6">
        <v>-663804</v>
      </c>
      <c t="n" r="E23" s="6">
        <v>-674410</v>
      </c>
    </row>
    <row r="24" spans="1:5">
      <c t="s" r="A24" s="4">
        <v>476</v>
      </c>
      <c t="n" r="B24" s="6">
        <v>80266</v>
      </c>
      <c t="n" r="C24" s="6">
        <v>84578</v>
      </c>
      <c t="n" r="D24" s="6">
        <v>296681</v>
      </c>
      <c t="n" r="E24" s="6">
        <v>228973</v>
      </c>
    </row>
    <row r="25" spans="1:5">
      <c t="s" r="A25" s="4">
        <v>82</v>
      </c>
      <c t="n" r="B25" s="6">
        <v>-3153</v>
      </c>
      <c t="n" r="C25" s="6">
        <v>1583</v>
      </c>
      <c t="n" r="D25" s="6">
        <v>-13066</v>
      </c>
      <c t="n" r="E25" s="6">
        <v>1103</v>
      </c>
    </row>
    <row r="26" spans="1:5">
      <c t="s" r="A26" s="4">
        <v>477</v>
      </c>
      <c t="n" r="B26" s="6">
        <v>-335066</v>
      </c>
      <c t="n" r="C26" s="6">
        <v>-313062</v>
      </c>
      <c t="n" r="D26" s="6">
        <v>-947419</v>
      </c>
      <c t="n" r="E26" s="6">
        <v>-904486</v>
      </c>
    </row>
    <row r="27" spans="1:5">
      <c t="s" r="A27" s="4">
        <v>478</v>
      </c>
      <c t="n" r="B27" s="6">
        <v>-112343</v>
      </c>
      <c t="n" r="C27" s="6">
        <v>-105941</v>
      </c>
      <c t="n" r="D27" s="6">
        <v>-316299</v>
      </c>
      <c t="n" r="E27" s="6">
        <v>-313552</v>
      </c>
    </row>
    <row r="28" spans="1:5">
      <c t="s" r="A28" s="4">
        <v>479</v>
      </c>
      <c t="n" r="B28" s="6">
        <v>439859</v>
      </c>
      <c t="n" r="C28" s="6">
        <v>384076</v>
      </c>
      <c t="n" r="D28" s="6">
        <v>1365075</v>
      </c>
      <c t="n" r="E28" s="6">
        <v>1204681</v>
      </c>
    </row>
    <row r="29" spans="1:5">
      <c t="s" r="A29" s="4">
        <v>85</v>
      </c>
      <c t="n" r="B29" s="6">
        <v>217136</v>
      </c>
      <c t="n" r="C29" s="6">
        <v>176955</v>
      </c>
      <c t="n" r="D29" s="6">
        <v>733955</v>
      </c>
      <c t="n" r="E29" s="6">
        <v>613747</v>
      </c>
    </row>
    <row r="30" spans="1:5">
      <c t="s" r="A30" s="4">
        <v>480</v>
      </c>
      <c t="n" r="B30" s="6">
        <v>57132</v>
      </c>
      <c t="n" r="C30" s="6">
        <v>-91484</v>
      </c>
      <c t="n" r="D30" s="6">
        <v>-64904</v>
      </c>
      <c t="n" r="E30" s="6">
        <v>-277477</v>
      </c>
    </row>
    <row r="31" spans="1:5">
      <c t="s" r="A31" s="4">
        <v>102</v>
      </c>
      <c t="n" r="B31" s="6">
        <v>274268</v>
      </c>
      <c t="n" r="C31" s="6">
        <v>85471</v>
      </c>
      <c t="n" r="D31" s="6">
        <v>669051</v>
      </c>
      <c t="n" r="E31" s="6">
        <v>336270</v>
      </c>
    </row>
    <row r="32" spans="1:5">
      <c t="s" r="A32" s="4">
        <v>471</v>
      </c>
    </row>
    <row r="33" spans="1:5">
      <c t="s" r="A33" s="3">
        <v>464</v>
      </c>
    </row>
    <row r="34" spans="1:5">
      <c t="s" r="A34" s="4">
        <v>76</v>
      </c>
      <c t="n" r="B34" s="6">
        <v>8081741</v>
      </c>
      <c t="n" r="C34" s="6">
        <v>7887203</v>
      </c>
      <c t="n" r="D34" s="6">
        <v>24805364</v>
      </c>
      <c t="n" r="E34" s="6">
        <v>24237503</v>
      </c>
    </row>
    <row r="35" spans="1:5">
      <c t="s" r="A35" s="4">
        <v>77</v>
      </c>
      <c t="n" r="B35" s="6">
        <v>6556356</v>
      </c>
      <c t="n" r="C35" s="6">
        <v>6431528</v>
      </c>
      <c t="n" r="D35" s="6">
        <v>20138552</v>
      </c>
      <c t="n" r="E35" s="6">
        <v>19780796</v>
      </c>
    </row>
    <row r="36" spans="1:5">
      <c t="s" r="A36" s="4">
        <v>78</v>
      </c>
      <c t="n" r="B36" s="6">
        <v>1525385</v>
      </c>
      <c t="n" r="C36" s="6">
        <v>1455675</v>
      </c>
      <c t="n" r="D36" s="6">
        <v>4666812</v>
      </c>
      <c t="n" r="E36" s="6">
        <v>4456707</v>
      </c>
    </row>
    <row r="37" spans="1:5">
      <c t="s" r="A37" s="4">
        <v>79</v>
      </c>
      <c t="n" r="B37" s="6">
        <v>942577</v>
      </c>
      <c t="n" r="C37" s="6">
        <v>919183</v>
      </c>
      <c t="n" r="D37" s="6">
        <v>2838705</v>
      </c>
      <c t="n" r="E37" s="6">
        <v>2764515</v>
      </c>
    </row>
    <row r="38" spans="1:5">
      <c t="s" r="A38" s="4">
        <v>475</v>
      </c>
      <c t="n" r="B38" s="6">
        <v>582808</v>
      </c>
      <c t="n" r="C38" s="6">
        <v>536492</v>
      </c>
      <c t="n" r="D38" s="6">
        <v>1828107</v>
      </c>
      <c t="n" r="E38" s="6">
        <v>1692192</v>
      </c>
    </row>
    <row r="39" spans="1:5">
      <c t="s" r="A39" s="4">
        <v>476</v>
      </c>
      <c t="n" r="B39" s="6">
        <v>-39749</v>
      </c>
      <c t="n" r="C39" s="6">
        <v>-28121</v>
      </c>
      <c t="n" r="D39" s="6">
        <v>-119751</v>
      </c>
      <c t="n" r="E39" s="6">
        <v>-74096</v>
      </c>
    </row>
    <row r="40" spans="1:5">
      <c t="s" r="A40" s="4">
        <v>82</v>
      </c>
      <c t="n" r="B40" s="6">
        <v>-588</v>
      </c>
      <c t="n" r="C40" s="6">
        <v>-1997</v>
      </c>
      <c t="n" r="D40" s="6">
        <v>-1417</v>
      </c>
      <c t="n" r="E40" s="6">
        <v>-2761</v>
      </c>
    </row>
    <row r="41" spans="1:5">
      <c t="s" r="A41" s="4">
        <v>477</v>
      </c>
      <c t="n" r="B41" s="6">
        <v>623145</v>
      </c>
      <c t="n" r="C41" s="6">
        <v>566610</v>
      </c>
      <c t="n" r="D41" s="6">
        <v>1949275</v>
      </c>
      <c t="n" r="E41" s="6">
        <v>1769049</v>
      </c>
    </row>
    <row r="42" spans="1:5">
      <c t="s" r="A42" s="4">
        <v>478</v>
      </c>
      <c t="n" r="B42" s="6">
        <v>209079</v>
      </c>
      <c t="n" r="C42" s="6">
        <v>191160</v>
      </c>
      <c t="n" r="D42" s="6">
        <v>650770</v>
      </c>
      <c t="n" r="E42" s="6">
        <v>613261</v>
      </c>
    </row>
    <row r="43" spans="1:5">
      <c t="s" r="A43" s="4">
        <v>479</v>
      </c>
      <c t="n" r="B43" s="6">
        <v>0</v>
      </c>
      <c t="n" r="C43" s="6">
        <v>0</v>
      </c>
      <c t="n" r="D43" s="6">
        <v>0</v>
      </c>
      <c t="n" r="E43" s="6">
        <v>0</v>
      </c>
    </row>
    <row r="44" spans="1:5">
      <c t="s" r="A44" s="4">
        <v>85</v>
      </c>
      <c t="n" r="B44" s="6">
        <v>414066</v>
      </c>
      <c t="n" r="C44" s="6">
        <v>375450</v>
      </c>
      <c t="n" r="D44" s="6">
        <v>1298505</v>
      </c>
      <c t="n" r="E44" s="6">
        <v>1155788</v>
      </c>
    </row>
    <row r="45" spans="1:5">
      <c t="s" r="A45" s="4">
        <v>480</v>
      </c>
      <c t="n" r="B45" s="6">
        <v>0</v>
      </c>
      <c t="n" r="C45" s="6">
        <v>0</v>
      </c>
      <c t="n" r="D45" s="6">
        <v>0</v>
      </c>
      <c t="n" r="E45" s="6">
        <v>0</v>
      </c>
    </row>
    <row r="46" spans="1:5">
      <c t="s" r="A46" s="4">
        <v>102</v>
      </c>
      <c t="n" r="B46" s="6">
        <v>414066</v>
      </c>
      <c t="n" r="C46" s="6">
        <v>375450</v>
      </c>
      <c t="n" r="D46" s="6">
        <v>1298505</v>
      </c>
      <c t="n" r="E46" s="6">
        <v>1155788</v>
      </c>
    </row>
    <row r="47" spans="1:5">
      <c t="s" r="A47" s="4">
        <v>472</v>
      </c>
    </row>
    <row r="48" spans="1:5">
      <c t="s" r="A48" s="3">
        <v>464</v>
      </c>
    </row>
    <row r="49" spans="1:5">
      <c t="s" r="A49" s="4">
        <v>76</v>
      </c>
      <c t="n" r="B49" s="6">
        <v>4305318</v>
      </c>
      <c t="n" r="C49" s="6">
        <v>4199743</v>
      </c>
      <c t="n" r="D49" s="6">
        <v>13125059</v>
      </c>
      <c t="n" r="E49" s="6">
        <v>13071370</v>
      </c>
    </row>
    <row r="50" spans="1:5">
      <c t="s" r="A50" s="4">
        <v>77</v>
      </c>
      <c t="n" r="B50" s="6">
        <v>3687878</v>
      </c>
      <c t="n" r="C50" s="6">
        <v>3597920</v>
      </c>
      <c t="n" r="D50" s="6">
        <v>11254237</v>
      </c>
      <c t="n" r="E50" s="6">
        <v>11196725</v>
      </c>
    </row>
    <row r="51" spans="1:5">
      <c t="s" r="A51" s="4">
        <v>78</v>
      </c>
      <c t="n" r="B51" s="6">
        <v>617440</v>
      </c>
      <c t="n" r="C51" s="6">
        <v>601823</v>
      </c>
      <c t="n" r="D51" s="6">
        <v>1870822</v>
      </c>
      <c t="n" r="E51" s="6">
        <v>1874645</v>
      </c>
    </row>
    <row r="52" spans="1:5">
      <c t="s" r="A52" s="4">
        <v>79</v>
      </c>
      <c t="n" r="B52" s="6">
        <v>564677</v>
      </c>
      <c t="n" r="C52" s="6">
        <v>584106</v>
      </c>
      <c t="n" r="D52" s="6">
        <v>1731450</v>
      </c>
      <c t="n" r="E52" s="6">
        <v>1784060</v>
      </c>
    </row>
    <row r="53" spans="1:5">
      <c t="s" r="A53" s="4">
        <v>475</v>
      </c>
      <c t="n" r="B53" s="6">
        <v>52763</v>
      </c>
      <c t="n" r="C53" s="6">
        <v>17717</v>
      </c>
      <c t="n" r="D53" s="6">
        <v>139372</v>
      </c>
      <c t="n" r="E53" s="6">
        <v>90585</v>
      </c>
    </row>
    <row r="54" spans="1:5">
      <c t="s" r="A54" s="4">
        <v>476</v>
      </c>
      <c t="n" r="B54" s="6">
        <v>17182</v>
      </c>
      <c t="n" r="C54" s="6">
        <v>13093</v>
      </c>
      <c t="n" r="D54" s="6">
        <v>54911</v>
      </c>
      <c t="n" r="E54" s="6">
        <v>22649</v>
      </c>
    </row>
    <row r="55" spans="1:5">
      <c t="s" r="A55" s="4">
        <v>82</v>
      </c>
      <c t="n" r="B55" s="6">
        <v>-3211</v>
      </c>
      <c t="n" r="C55" s="6">
        <v>-8163</v>
      </c>
      <c t="n" r="D55" s="6">
        <v>-15473</v>
      </c>
      <c t="n" r="E55" s="6">
        <v>-6900</v>
      </c>
    </row>
    <row r="56" spans="1:5">
      <c t="s" r="A56" s="4">
        <v>477</v>
      </c>
      <c t="n" r="B56" s="6">
        <v>38792</v>
      </c>
      <c t="n" r="C56" s="6">
        <v>12787</v>
      </c>
      <c t="n" r="D56" s="6">
        <v>99934</v>
      </c>
      <c t="n" r="E56" s="6">
        <v>74836</v>
      </c>
    </row>
    <row r="57" spans="1:5">
      <c t="s" r="A57" s="4">
        <v>478</v>
      </c>
      <c t="n" r="B57" s="6">
        <v>12999</v>
      </c>
      <c t="n" r="C57" s="6">
        <v>4161</v>
      </c>
      <c t="n" r="D57" s="6">
        <v>33364</v>
      </c>
      <c t="n" r="E57" s="6">
        <v>25943</v>
      </c>
    </row>
    <row r="58" spans="1:5">
      <c t="s" r="A58" s="4">
        <v>479</v>
      </c>
      <c t="n" r="B58" s="6">
        <v>0</v>
      </c>
      <c t="n" r="C58" s="6">
        <v>0</v>
      </c>
      <c t="n" r="D58" s="6">
        <v>0</v>
      </c>
      <c t="n" r="E58" s="6">
        <v>0</v>
      </c>
    </row>
    <row r="59" spans="1:5">
      <c t="s" r="A59" s="4">
        <v>85</v>
      </c>
      <c t="n" r="B59" s="6">
        <v>25793</v>
      </c>
      <c t="n" r="C59" s="6">
        <v>8626</v>
      </c>
      <c t="n" r="D59" s="6">
        <v>66570</v>
      </c>
      <c t="n" r="E59" s="6">
        <v>48893</v>
      </c>
    </row>
    <row r="60" spans="1:5">
      <c t="s" r="A60" s="4">
        <v>480</v>
      </c>
      <c t="n" r="B60" s="6">
        <v>48738</v>
      </c>
      <c t="n" r="C60" s="6">
        <v>-97890</v>
      </c>
      <c t="n" r="D60" s="6">
        <v>-179111</v>
      </c>
      <c t="n" r="E60" s="6">
        <v>-260997</v>
      </c>
    </row>
    <row r="61" spans="1:5">
      <c t="s" r="A61" s="4">
        <v>102</v>
      </c>
      <c t="n" r="B61" s="6">
        <v>74531</v>
      </c>
      <c t="n" r="C61" s="6">
        <v>-89264</v>
      </c>
      <c t="n" r="D61" s="6">
        <v>-112541</v>
      </c>
      <c t="n" r="E61" s="6">
        <v>-212104</v>
      </c>
    </row>
    <row r="62" spans="1:5">
      <c t="s" r="A62" s="4">
        <v>473</v>
      </c>
    </row>
    <row r="63" spans="1:5">
      <c t="s" r="A63" s="3">
        <v>464</v>
      </c>
    </row>
    <row r="64" spans="1:5">
      <c t="s" r="A64" s="4">
        <v>76</v>
      </c>
      <c t="n" r="B64" s="6">
        <v>-384268</v>
      </c>
      <c t="n" r="C64" s="6">
        <v>-340287</v>
      </c>
      <c t="n" r="D64" s="6">
        <v>-1211395</v>
      </c>
      <c t="n" r="E64" s="6">
        <v>-1030059</v>
      </c>
    </row>
    <row r="65" spans="1:5">
      <c t="s" r="A65" s="4">
        <v>77</v>
      </c>
      <c t="n" r="B65" s="6">
        <v>-384268</v>
      </c>
      <c t="n" r="C65" s="6">
        <v>-340287</v>
      </c>
      <c t="n" r="D65" s="6">
        <v>-1211395</v>
      </c>
      <c t="n" r="E65" s="6">
        <v>-1030059</v>
      </c>
    </row>
    <row r="66" spans="1:5">
      <c t="s" r="A66" s="4">
        <v>78</v>
      </c>
      <c t="n" r="B66" s="6">
        <v>0</v>
      </c>
      <c t="n" r="C66" s="6">
        <v>0</v>
      </c>
      <c t="n" r="D66" s="6">
        <v>0</v>
      </c>
      <c t="n" r="E66" s="6">
        <v>0</v>
      </c>
    </row>
    <row r="67" spans="1:5">
      <c t="s" r="A67" s="4">
        <v>79</v>
      </c>
      <c t="n" r="B67" s="6">
        <v>0</v>
      </c>
      <c t="n" r="C67" s="6">
        <v>0</v>
      </c>
      <c t="n" r="D67" s="6">
        <v>0</v>
      </c>
      <c t="n" r="E67" s="6">
        <v>0</v>
      </c>
    </row>
    <row r="68" spans="1:5">
      <c t="s" r="A68" s="4">
        <v>475</v>
      </c>
      <c t="n" r="B68" s="6">
        <v>0</v>
      </c>
      <c t="n" r="C68" s="6">
        <v>0</v>
      </c>
      <c t="n" r="D68" s="6">
        <v>0</v>
      </c>
      <c t="n" r="E68" s="6">
        <v>0</v>
      </c>
    </row>
    <row r="69" spans="1:5">
      <c t="s" r="A69" s="4">
        <v>476</v>
      </c>
      <c t="n" r="B69" s="6">
        <v>0</v>
      </c>
      <c t="n" r="C69" s="6">
        <v>0</v>
      </c>
      <c t="n" r="D69" s="6">
        <v>0</v>
      </c>
      <c t="n" r="E69" s="6">
        <v>0</v>
      </c>
    </row>
    <row r="70" spans="1:5">
      <c t="s" r="A70" s="4">
        <v>82</v>
      </c>
      <c t="n" r="B70" s="6">
        <v>0</v>
      </c>
      <c t="n" r="C70" s="6">
        <v>0</v>
      </c>
      <c t="n" r="D70" s="6">
        <v>0</v>
      </c>
      <c t="n" r="E70" s="6">
        <v>0</v>
      </c>
    </row>
    <row r="71" spans="1:5">
      <c t="s" r="A71" s="4">
        <v>477</v>
      </c>
      <c t="n" r="B71" s="6">
        <v>0</v>
      </c>
      <c t="n" r="C71" s="6">
        <v>0</v>
      </c>
      <c t="n" r="D71" s="6">
        <v>0</v>
      </c>
      <c t="n" r="E71" s="6">
        <v>0</v>
      </c>
    </row>
    <row r="72" spans="1:5">
      <c t="s" r="A72" s="4">
        <v>478</v>
      </c>
      <c t="n" r="B72" s="6">
        <v>0</v>
      </c>
      <c t="n" r="C72" s="6">
        <v>0</v>
      </c>
      <c t="n" r="D72" s="6">
        <v>0</v>
      </c>
      <c t="n" r="E72" s="6">
        <v>0</v>
      </c>
    </row>
    <row r="73" spans="1:5">
      <c t="s" r="A73" s="4">
        <v>479</v>
      </c>
      <c t="n" r="B73" s="6">
        <v>-439859</v>
      </c>
      <c t="n" r="C73" s="6">
        <v>-384076</v>
      </c>
      <c t="n" r="D73" s="6">
        <v>-1365075</v>
      </c>
      <c t="n" r="E73" s="6">
        <v>-1204681</v>
      </c>
    </row>
    <row r="74" spans="1:5">
      <c t="s" r="A74" s="4">
        <v>85</v>
      </c>
      <c t="n" r="B74" s="6">
        <v>-439859</v>
      </c>
      <c t="n" r="C74" s="6">
        <v>-384076</v>
      </c>
      <c t="n" r="D74" s="6">
        <v>-1365075</v>
      </c>
      <c t="n" r="E74" s="6">
        <v>-1204681</v>
      </c>
    </row>
    <row r="75" spans="1:5">
      <c t="s" r="A75" s="4">
        <v>480</v>
      </c>
      <c t="n" r="B75" s="6">
        <v>-48738</v>
      </c>
      <c t="n" r="C75" s="6">
        <v>97890</v>
      </c>
      <c t="n" r="D75" s="6">
        <v>179111</v>
      </c>
      <c t="n" r="E75" s="6">
        <v>260997</v>
      </c>
    </row>
    <row r="76" spans="1:5">
      <c t="s" r="A76" s="4">
        <v>102</v>
      </c>
      <c t="n" r="B76" s="7">
        <v>-488597</v>
      </c>
      <c t="n" r="C76" s="7">
        <v>-286186</v>
      </c>
      <c t="n" r="D76" s="7">
        <v>-1185964</v>
      </c>
      <c t="n" r="E76" s="7">
        <v>-9436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1</v>
      </c>
      <c t="s" r="B1" s="2">
        <v>1</v>
      </c>
    </row>
    <row r="2" spans="1:3">
      <c t="s" r="B2" s="2">
        <v>2</v>
      </c>
      <c t="s" r="C2" s="2">
        <v>24</v>
      </c>
    </row>
    <row r="3" spans="1:3">
      <c t="s" r="A3" s="3">
        <v>464</v>
      </c>
    </row>
    <row r="4" spans="1:3">
      <c t="s" r="A4" s="4">
        <v>482</v>
      </c>
      <c t="n" r="B4" s="7">
        <v>988981</v>
      </c>
      <c t="n" r="C4" s="7">
        <v>860499</v>
      </c>
    </row>
    <row r="5" spans="1:3">
      <c t="s" r="A5" s="4">
        <v>483</v>
      </c>
      <c t="n" r="B5" s="6">
        <v>-382335</v>
      </c>
      <c t="n" r="C5" s="6">
        <v>-471855</v>
      </c>
    </row>
    <row r="6" spans="1:3">
      <c t="s" r="A6" s="4">
        <v>484</v>
      </c>
      <c t="n" r="B6" s="6">
        <v>-5099743</v>
      </c>
      <c t="n" r="C6" s="6">
        <v>4360463</v>
      </c>
    </row>
    <row r="7" spans="1:3">
      <c t="s" r="A7" s="4">
        <v>142</v>
      </c>
      <c t="n" r="B7" s="6">
        <v>-26109</v>
      </c>
      <c t="n" r="C7" s="6">
        <v>-77449</v>
      </c>
    </row>
    <row r="8" spans="1:3">
      <c t="s" r="A8" s="4">
        <v>485</v>
      </c>
      <c t="n" r="B8" s="6">
        <v>0</v>
      </c>
      <c t="n" r="C8" s="6">
        <v>0</v>
      </c>
    </row>
    <row r="9" spans="1:3">
      <c t="s" r="A9" s="4">
        <v>143</v>
      </c>
      <c t="n" r="B9" s="6">
        <v>-4519206</v>
      </c>
      <c t="n" r="C9" s="6">
        <v>4671658</v>
      </c>
    </row>
    <row r="10" spans="1:3">
      <c t="s" r="A10" s="4">
        <v>144</v>
      </c>
      <c t="n" r="B10" s="6">
        <v>5130044</v>
      </c>
      <c t="n" r="C10" s="6">
        <v>413046</v>
      </c>
    </row>
    <row r="11" spans="1:3">
      <c t="s" r="A11" s="4">
        <v>145</v>
      </c>
      <c t="n" r="B11" s="6">
        <v>610838</v>
      </c>
      <c t="n" r="C11" s="6">
        <v>5084704</v>
      </c>
    </row>
    <row r="12" spans="1:3">
      <c t="s" r="A12" s="4">
        <v>470</v>
      </c>
    </row>
    <row r="13" spans="1:3">
      <c t="s" r="A13" s="3">
        <v>464</v>
      </c>
    </row>
    <row r="14" spans="1:3">
      <c t="s" r="A14" s="4">
        <v>482</v>
      </c>
      <c t="n" r="B14" s="6">
        <v>-485524</v>
      </c>
      <c t="n" r="C14" s="6">
        <v>-293008</v>
      </c>
    </row>
    <row r="15" spans="1:3">
      <c t="s" r="A15" s="4">
        <v>483</v>
      </c>
      <c t="n" r="B15" s="6">
        <v>58442</v>
      </c>
      <c t="n" r="C15" s="6">
        <v>-93183</v>
      </c>
    </row>
    <row r="16" spans="1:3">
      <c t="s" r="A16" s="4">
        <v>484</v>
      </c>
      <c t="n" r="B16" s="6">
        <v>-5171619</v>
      </c>
      <c t="n" r="C16" s="6">
        <v>4314029</v>
      </c>
    </row>
    <row r="17" spans="1:3">
      <c t="s" r="A17" s="4">
        <v>142</v>
      </c>
      <c t="n" r="B17" s="6">
        <v>0</v>
      </c>
      <c t="n" r="C17" s="6">
        <v>0</v>
      </c>
    </row>
    <row r="18" spans="1:3">
      <c t="s" r="A18" s="4">
        <v>485</v>
      </c>
      <c t="n" r="B18" s="6">
        <v>931696</v>
      </c>
      <c t="n" r="C18" s="6">
        <v>699467</v>
      </c>
    </row>
    <row r="19" spans="1:3">
      <c t="s" r="A19" s="4">
        <v>143</v>
      </c>
      <c t="n" r="B19" s="6">
        <v>-4667005</v>
      </c>
      <c t="n" r="C19" s="6">
        <v>4627305</v>
      </c>
    </row>
    <row r="20" spans="1:3">
      <c t="s" r="A20" s="4">
        <v>144</v>
      </c>
      <c t="n" r="B20" s="6">
        <v>4851067</v>
      </c>
      <c t="n" r="C20" s="6">
        <v>158953</v>
      </c>
    </row>
    <row r="21" spans="1:3">
      <c t="s" r="A21" s="4">
        <v>145</v>
      </c>
      <c t="n" r="B21" s="6">
        <v>184062</v>
      </c>
      <c t="n" r="C21" s="6">
        <v>4786258</v>
      </c>
    </row>
    <row r="22" spans="1:3">
      <c t="s" r="A22" s="4">
        <v>471</v>
      </c>
    </row>
    <row r="23" spans="1:3">
      <c t="s" r="A23" s="3">
        <v>464</v>
      </c>
    </row>
    <row r="24" spans="1:3">
      <c t="s" r="A24" s="4">
        <v>482</v>
      </c>
      <c t="n" r="B24" s="6">
        <v>-377988</v>
      </c>
      <c t="n" r="C24" s="6">
        <v>975552</v>
      </c>
    </row>
    <row r="25" spans="1:3">
      <c t="s" r="A25" s="4">
        <v>483</v>
      </c>
      <c t="n" r="B25" s="6">
        <v>-133141</v>
      </c>
      <c t="n" r="C25" s="6">
        <v>-84810</v>
      </c>
    </row>
    <row r="26" spans="1:3">
      <c t="s" r="A26" s="4">
        <v>484</v>
      </c>
      <c t="n" r="B26" s="6">
        <v>52399</v>
      </c>
      <c t="n" r="C26" s="6">
        <v>795</v>
      </c>
    </row>
    <row r="27" spans="1:3">
      <c t="s" r="A27" s="4">
        <v>142</v>
      </c>
      <c t="n" r="B27" s="6">
        <v>0</v>
      </c>
      <c t="n" r="C27" s="6">
        <v>0</v>
      </c>
    </row>
    <row r="28" spans="1:3">
      <c t="s" r="A28" s="4">
        <v>485</v>
      </c>
      <c t="n" r="B28" s="6">
        <v>471256</v>
      </c>
      <c t="n" r="C28" s="6">
        <v>-893979</v>
      </c>
    </row>
    <row r="29" spans="1:3">
      <c t="s" r="A29" s="4">
        <v>143</v>
      </c>
      <c t="n" r="B29" s="6">
        <v>12526</v>
      </c>
      <c t="n" r="C29" s="6">
        <v>-2442</v>
      </c>
    </row>
    <row r="30" spans="1:3">
      <c t="s" r="A30" s="4">
        <v>144</v>
      </c>
      <c t="n" r="B30" s="6">
        <v>26380</v>
      </c>
      <c t="n" r="C30" s="6">
        <v>27772</v>
      </c>
    </row>
    <row r="31" spans="1:3">
      <c t="s" r="A31" s="4">
        <v>145</v>
      </c>
      <c t="n" r="B31" s="6">
        <v>38906</v>
      </c>
      <c t="n" r="C31" s="6">
        <v>25330</v>
      </c>
    </row>
    <row r="32" spans="1:3">
      <c t="s" r="A32" s="4">
        <v>472</v>
      </c>
    </row>
    <row r="33" spans="1:3">
      <c t="s" r="A33" s="3">
        <v>464</v>
      </c>
    </row>
    <row r="34" spans="1:3">
      <c t="s" r="A34" s="4">
        <v>482</v>
      </c>
      <c t="n" r="B34" s="6">
        <v>1852493</v>
      </c>
      <c t="n" r="C34" s="6">
        <v>177955</v>
      </c>
    </row>
    <row r="35" spans="1:3">
      <c t="s" r="A35" s="4">
        <v>483</v>
      </c>
      <c t="n" r="B35" s="6">
        <v>-307636</v>
      </c>
      <c t="n" r="C35" s="6">
        <v>-293862</v>
      </c>
    </row>
    <row r="36" spans="1:3">
      <c t="s" r="A36" s="4">
        <v>484</v>
      </c>
      <c t="n" r="B36" s="6">
        <v>19477</v>
      </c>
      <c t="n" r="C36" s="6">
        <v>45639</v>
      </c>
    </row>
    <row r="37" spans="1:3">
      <c t="s" r="A37" s="4">
        <v>142</v>
      </c>
      <c t="n" r="B37" s="6">
        <v>-26109</v>
      </c>
      <c t="n" r="C37" s="6">
        <v>-77449</v>
      </c>
    </row>
    <row r="38" spans="1:3">
      <c t="s" r="A38" s="4">
        <v>485</v>
      </c>
      <c t="n" r="B38" s="6">
        <v>-1402952</v>
      </c>
      <c t="n" r="C38" s="6">
        <v>194512</v>
      </c>
    </row>
    <row r="39" spans="1:3">
      <c t="s" r="A39" s="4">
        <v>143</v>
      </c>
      <c t="n" r="B39" s="6">
        <v>135273</v>
      </c>
      <c t="n" r="C39" s="6">
        <v>46795</v>
      </c>
    </row>
    <row r="40" spans="1:3">
      <c t="s" r="A40" s="4">
        <v>144</v>
      </c>
      <c t="n" r="B40" s="6">
        <v>252597</v>
      </c>
      <c t="n" r="C40" s="6">
        <v>226321</v>
      </c>
    </row>
    <row r="41" spans="1:3">
      <c t="s" r="A41" s="4">
        <v>145</v>
      </c>
      <c t="n" r="B41" s="7">
        <v>387870</v>
      </c>
      <c t="n" r="C41" s="7">
        <v>2731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t="s" r="A1" s="1">
        <v>486</v>
      </c>
      <c t="s" r="B1" s="2">
        <v>341</v>
      </c>
      <c t="s" r="C1" s="2">
        <v>487</v>
      </c>
    </row>
    <row r="2" spans="1:3">
      <c t="s" r="A2" s="3">
        <v>488</v>
      </c>
    </row>
    <row r="3" spans="1:3">
      <c t="s" r="A3" s="4">
        <v>327</v>
      </c>
      <c t="n" r="C3" s="7">
        <v>2500000000</v>
      </c>
    </row>
    <row r="4" spans="1:3">
      <c t="s" r="A4" s="4">
        <v>489</v>
      </c>
    </row>
    <row r="5" spans="1:3">
      <c t="s" r="A5" s="3">
        <v>488</v>
      </c>
    </row>
    <row r="6" spans="1:3">
      <c t="s" r="A6" s="4">
        <v>490</v>
      </c>
      <c t="s" r="B6" s="4">
        <v>491</v>
      </c>
    </row>
    <row r="7" spans="1:3">
      <c t="s" r="A7" s="4">
        <v>327</v>
      </c>
      <c t="n" r="B7" s="7">
        <v>500</v>
      </c>
    </row>
    <row r="8" spans="1:3">
      <c t="s" r="A8" s="4">
        <v>362</v>
      </c>
      <c t="s" r="B8" s="4">
        <v>492</v>
      </c>
    </row>
    <row r="9" spans="1:3">
      <c t="s" r="A9" s="4">
        <v>354</v>
      </c>
      <c t="s" r="B9" s="4">
        <v>493</v>
      </c>
    </row>
    <row r="10" spans="1:3">
      <c t="s" r="A10" s="4">
        <v>494</v>
      </c>
    </row>
    <row r="11" spans="1:3">
      <c t="s" r="A11" s="3">
        <v>488</v>
      </c>
    </row>
    <row r="12" spans="1:3">
      <c t="s" r="A12" s="4">
        <v>490</v>
      </c>
      <c t="s" r="B12" s="4">
        <v>495</v>
      </c>
    </row>
    <row r="13" spans="1:3">
      <c t="s" r="A13" s="4">
        <v>327</v>
      </c>
      <c t="n" r="B13" s="7">
        <v>500</v>
      </c>
    </row>
    <row r="14" spans="1:3">
      <c t="s" r="A14" s="4">
        <v>362</v>
      </c>
      <c t="s" r="B14" s="4">
        <v>496</v>
      </c>
    </row>
    <row r="15" spans="1:3">
      <c t="s" r="A15" s="4">
        <v>354</v>
      </c>
      <c t="s" r="B15" s="4">
        <v>497</v>
      </c>
    </row>
    <row r="16" spans="1:3">
      <c t="s" r="A16" s="4">
        <v>498</v>
      </c>
    </row>
    <row r="17" spans="1:3">
      <c t="s" r="A17" s="3">
        <v>488</v>
      </c>
    </row>
    <row r="18" spans="1:3">
      <c t="s" r="A18" s="4">
        <v>490</v>
      </c>
      <c t="s" r="B18" s="4">
        <v>499</v>
      </c>
    </row>
    <row r="19" spans="1:3">
      <c t="s" r="A19" s="4">
        <v>327</v>
      </c>
      <c t="n" r="B19" s="7">
        <v>1000</v>
      </c>
    </row>
    <row r="20" spans="1:3">
      <c t="s" r="A20" s="4">
        <v>362</v>
      </c>
      <c t="s" r="B20" s="4">
        <v>500</v>
      </c>
    </row>
    <row r="21" spans="1:3">
      <c t="s" r="A21" s="4">
        <v>354</v>
      </c>
      <c t="s" r="B21" s="4">
        <v>501</v>
      </c>
    </row>
    <row r="22" spans="1:3">
      <c t="s" r="A22" s="4">
        <v>502</v>
      </c>
    </row>
    <row r="23" spans="1:3">
      <c t="s" r="A23" s="3">
        <v>488</v>
      </c>
    </row>
    <row r="24" spans="1:3">
      <c t="s" r="A24" s="4">
        <v>490</v>
      </c>
      <c t="s" r="B24" s="4">
        <v>503</v>
      </c>
    </row>
    <row r="25" spans="1:3">
      <c t="s" r="A25" s="4">
        <v>327</v>
      </c>
      <c t="n" r="B25" s="7">
        <v>500</v>
      </c>
    </row>
    <row r="26" spans="1:3">
      <c t="s" r="A26" s="4">
        <v>362</v>
      </c>
      <c t="s" r="B26" s="4">
        <v>504</v>
      </c>
    </row>
    <row r="27" spans="1:3">
      <c t="s" r="A27" s="4">
        <v>354</v>
      </c>
      <c t="s" r="B27" s="4">
        <v>5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506</v>
      </c>
      <c t="s" r="B1" s="2">
        <v>341</v>
      </c>
      <c t="s" r="C1" s="2">
        <v>487</v>
      </c>
    </row>
    <row r="2" spans="1:3">
      <c t="s" r="A2" s="3">
        <v>488</v>
      </c>
    </row>
    <row r="3" spans="1:3">
      <c t="s" r="A3" s="4">
        <v>327</v>
      </c>
      <c t="n" r="C3" s="7">
        <v>2500000000</v>
      </c>
    </row>
    <row r="4" spans="1:3">
      <c t="s" r="A4" s="4">
        <v>351</v>
      </c>
      <c t="s" r="B4" s="4">
        <v>355</v>
      </c>
    </row>
    <row r="5" spans="1:3">
      <c t="s" r="A5" s="4">
        <v>494</v>
      </c>
    </row>
    <row r="6" spans="1:3">
      <c t="s" r="A6" s="3">
        <v>488</v>
      </c>
    </row>
    <row r="7" spans="1:3">
      <c t="s" r="A7" s="4">
        <v>327</v>
      </c>
      <c t="n" r="B7" s="7">
        <v>500</v>
      </c>
    </row>
    <row r="8" spans="1:3">
      <c t="s" r="A8" s="4">
        <v>507</v>
      </c>
      <c t="s" r="B8" s="4">
        <v>508</v>
      </c>
    </row>
    <row r="9" spans="1:3">
      <c t="s" r="A9" s="4">
        <v>509</v>
      </c>
    </row>
    <row r="10" spans="1:3">
      <c t="s" r="A10" s="3">
        <v>488</v>
      </c>
    </row>
    <row r="11" spans="1:3">
      <c t="s" r="A11" s="4">
        <v>351</v>
      </c>
      <c t="s" r="B11" s="4">
        <v>355</v>
      </c>
    </row>
    <row r="12" spans="1:3">
      <c t="s" r="A12" s="4">
        <v>498</v>
      </c>
    </row>
    <row r="13" spans="1:3">
      <c t="s" r="A13" s="3">
        <v>488</v>
      </c>
    </row>
    <row r="14" spans="1:3">
      <c t="s" r="A14" s="4">
        <v>327</v>
      </c>
      <c t="n" r="B14" s="7">
        <v>1000</v>
      </c>
    </row>
    <row r="15" spans="1:3">
      <c t="s" r="A15" s="4">
        <v>507</v>
      </c>
      <c t="s" r="B15" s="4">
        <v>510</v>
      </c>
    </row>
    <row r="16" spans="1:3">
      <c t="s" r="A16" s="4">
        <v>511</v>
      </c>
    </row>
    <row r="17" spans="1:3">
      <c t="s" r="A17" s="3">
        <v>488</v>
      </c>
    </row>
    <row r="18" spans="1:3">
      <c t="s" r="A18" s="4">
        <v>351</v>
      </c>
      <c t="s" r="B18" s="4">
        <v>355</v>
      </c>
    </row>
    <row r="19" spans="1:3">
      <c t="s" r="A19" s="4">
        <v>502</v>
      </c>
    </row>
    <row r="20" spans="1:3">
      <c t="s" r="A20" s="3">
        <v>488</v>
      </c>
    </row>
    <row r="21" spans="1:3">
      <c t="s" r="A21" s="4">
        <v>327</v>
      </c>
      <c t="n" r="B21" s="7">
        <v>500</v>
      </c>
    </row>
    <row r="22" spans="1:3">
      <c t="s" r="A22" s="4">
        <v>507</v>
      </c>
      <c t="s" r="B22" s="4">
        <v>512</v>
      </c>
    </row>
    <row r="23" spans="1:3">
      <c t="s" r="A23" s="4">
        <v>513</v>
      </c>
    </row>
    <row r="24" spans="1:3">
      <c t="s" r="A24" s="3">
        <v>488</v>
      </c>
    </row>
    <row r="25" spans="1:3">
      <c t="s" r="A25" s="4">
        <v>351</v>
      </c>
      <c t="s" r="B25" s="4">
        <v>355</v>
      </c>
    </row>
    <row r="26" spans="1:3">
      <c t="s" r="A26" s="4">
        <v>514</v>
      </c>
    </row>
    <row r="27" spans="1:3">
      <c t="s" r="A27" s="3">
        <v>488</v>
      </c>
    </row>
    <row r="28" spans="1:3">
      <c t="s" r="A28" s="4">
        <v>327</v>
      </c>
      <c t="n" r="B28" s="7">
        <v>1000000000</v>
      </c>
    </row>
    <row r="29" spans="1:3">
      <c t="s" r="A29" s="4">
        <v>351</v>
      </c>
      <c t="s" r="B29" s="4">
        <v>3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24</v>
      </c>
    </row>
    <row r="3" spans="1:3">
      <c t="s" r="A3" s="3">
        <v>104</v>
      </c>
    </row>
    <row r="4" spans="1:3">
      <c t="s" r="A4" s="4">
        <v>85</v>
      </c>
      <c t="n" r="B4" s="7">
        <v>733955</v>
      </c>
      <c t="n" r="C4" s="7">
        <v>613747</v>
      </c>
    </row>
    <row r="5" spans="1:3">
      <c t="s" r="A5" s="3">
        <v>105</v>
      </c>
    </row>
    <row r="6" spans="1:3">
      <c t="s" r="A6" s="4">
        <v>106</v>
      </c>
      <c t="n" r="B6" s="6">
        <v>66333</v>
      </c>
      <c t="n" r="C6" s="6">
        <v>61698</v>
      </c>
    </row>
    <row r="7" spans="1:3">
      <c t="s" r="A7" s="4">
        <v>107</v>
      </c>
      <c t="n" r="B7" s="6">
        <v>460664</v>
      </c>
      <c t="n" r="C7" s="6">
        <v>411842</v>
      </c>
    </row>
    <row r="8" spans="1:3">
      <c t="s" r="A8" s="4">
        <v>108</v>
      </c>
      <c t="n" r="B8" s="6">
        <v>36088</v>
      </c>
      <c t="n" r="C8" s="6">
        <v>24057</v>
      </c>
    </row>
    <row r="9" spans="1:3">
      <c t="s" r="A9" s="4">
        <v>109</v>
      </c>
      <c t="n" r="B9" s="6">
        <v>86460</v>
      </c>
      <c t="n" r="C9" s="6">
        <v>0</v>
      </c>
    </row>
    <row r="10" spans="1:3">
      <c t="s" r="A10" s="4">
        <v>29</v>
      </c>
      <c t="n" r="B10" s="6">
        <v>125527</v>
      </c>
      <c t="n" r="C10" s="6">
        <v>5237</v>
      </c>
    </row>
    <row r="11" spans="1:3">
      <c t="s" r="A11" s="4">
        <v>110</v>
      </c>
      <c t="n" r="B11" s="6">
        <v>15596</v>
      </c>
      <c t="n" r="C11" s="6">
        <v>17256</v>
      </c>
    </row>
    <row r="12" spans="1:3">
      <c t="s" r="A12" s="4">
        <v>111</v>
      </c>
      <c t="n" r="B12" s="6">
        <v>-18918</v>
      </c>
      <c t="n" r="C12" s="6">
        <v>-10177</v>
      </c>
    </row>
    <row r="13" spans="1:3">
      <c t="s" r="A13" s="3">
        <v>112</v>
      </c>
    </row>
    <row r="14" spans="1:3">
      <c t="s" r="A14" s="4">
        <v>113</v>
      </c>
      <c t="n" r="B14" s="6">
        <v>-174826</v>
      </c>
      <c t="n" r="C14" s="6">
        <v>-177018</v>
      </c>
    </row>
    <row r="15" spans="1:3">
      <c t="s" r="A15" s="4">
        <v>114</v>
      </c>
      <c t="n" r="B15" s="6">
        <v>-6825</v>
      </c>
      <c t="n" r="C15" s="6">
        <v>-97389</v>
      </c>
    </row>
    <row r="16" spans="1:3">
      <c t="s" r="A16" s="4">
        <v>115</v>
      </c>
      <c t="n" r="B16" s="6">
        <v>20530</v>
      </c>
      <c t="n" r="C16" s="6">
        <v>1540</v>
      </c>
    </row>
    <row r="17" spans="1:3">
      <c t="s" r="A17" s="4">
        <v>116</v>
      </c>
      <c t="n" r="B17" s="6">
        <v>11358</v>
      </c>
      <c t="n" r="C17" s="6">
        <v>37239</v>
      </c>
    </row>
    <row r="18" spans="1:3">
      <c t="s" r="A18" s="4">
        <v>117</v>
      </c>
      <c t="n" r="B18" s="6">
        <v>-357503</v>
      </c>
      <c t="n" r="C18" s="6">
        <v>100921</v>
      </c>
    </row>
    <row r="19" spans="1:3">
      <c t="s" r="A19" s="4">
        <v>118</v>
      </c>
      <c t="n" r="B19" s="6">
        <v>93601</v>
      </c>
      <c t="n" r="C19" s="6">
        <v>-13323</v>
      </c>
    </row>
    <row r="20" spans="1:3">
      <c t="s" r="A20" s="4">
        <v>119</v>
      </c>
      <c t="n" r="B20" s="6">
        <v>4954</v>
      </c>
      <c t="n" r="C20" s="6">
        <v>-4396</v>
      </c>
    </row>
    <row r="21" spans="1:3">
      <c t="s" r="A21" s="4">
        <v>120</v>
      </c>
      <c t="n" r="B21" s="6">
        <v>-84076</v>
      </c>
      <c t="n" r="C21" s="6">
        <v>-96838</v>
      </c>
    </row>
    <row r="22" spans="1:3">
      <c t="s" r="A22" s="4">
        <v>121</v>
      </c>
      <c t="n" r="B22" s="6">
        <v>-23937</v>
      </c>
      <c t="n" r="C22" s="6">
        <v>-13897</v>
      </c>
    </row>
    <row r="23" spans="1:3">
      <c t="s" r="A23" s="4">
        <v>122</v>
      </c>
      <c t="n" r="B23" s="6">
        <v>988981</v>
      </c>
      <c t="n" r="C23" s="6">
        <v>860499</v>
      </c>
    </row>
    <row r="24" spans="1:3">
      <c t="s" r="A24" s="3">
        <v>123</v>
      </c>
    </row>
    <row r="25" spans="1:3">
      <c t="s" r="A25" s="4">
        <v>124</v>
      </c>
      <c t="n" r="B25" s="6">
        <v>-360883</v>
      </c>
      <c t="n" r="C25" s="6">
        <v>-437286</v>
      </c>
    </row>
    <row r="26" spans="1:3">
      <c t="s" r="A26" s="4">
        <v>125</v>
      </c>
      <c t="n" r="B26" s="6">
        <v>12623</v>
      </c>
      <c t="n" r="C26" s="6">
        <v>15404</v>
      </c>
    </row>
    <row r="27" spans="1:3">
      <c t="s" r="A27" s="4">
        <v>126</v>
      </c>
      <c t="n" r="B27" s="6">
        <v>-167701</v>
      </c>
      <c t="n" r="C27" s="6">
        <v>-29177</v>
      </c>
    </row>
    <row r="28" spans="1:3">
      <c t="s" r="A28" s="4">
        <v>127</v>
      </c>
      <c t="n" r="B28" s="6">
        <v>168274</v>
      </c>
      <c t="n" r="C28" s="6">
        <v>-20796</v>
      </c>
    </row>
    <row r="29" spans="1:3">
      <c t="s" r="A29" s="4">
        <v>128</v>
      </c>
      <c t="n" r="B29" s="6">
        <v>-34648</v>
      </c>
      <c t="n" r="C29" s="6">
        <v>0</v>
      </c>
    </row>
    <row r="30" spans="1:3">
      <c t="s" r="A30" s="4">
        <v>129</v>
      </c>
      <c t="n" r="B30" s="6">
        <v>-382335</v>
      </c>
      <c t="n" r="C30" s="6">
        <v>-471855</v>
      </c>
    </row>
    <row r="31" spans="1:3">
      <c t="s" r="A31" s="3">
        <v>130</v>
      </c>
    </row>
    <row r="32" spans="1:3">
      <c t="s" r="A32" s="4">
        <v>131</v>
      </c>
      <c t="n" r="B32" s="6">
        <v>0</v>
      </c>
      <c t="n" r="C32" s="6">
        <v>-129999</v>
      </c>
    </row>
    <row r="33" spans="1:3">
      <c t="s" r="A33" s="4">
        <v>132</v>
      </c>
      <c t="n" r="B33" s="6">
        <v>2028639</v>
      </c>
      <c t="n" r="C33" s="6">
        <v>5045345</v>
      </c>
    </row>
    <row r="34" spans="1:3">
      <c t="s" r="A34" s="4">
        <v>133</v>
      </c>
      <c t="n" r="B34" s="6">
        <v>-77842</v>
      </c>
      <c t="n" r="C34" s="6">
        <v>-34184</v>
      </c>
    </row>
    <row r="35" spans="1:3">
      <c t="s" r="A35" s="4">
        <v>134</v>
      </c>
      <c t="n" r="B35" s="6">
        <v>-5050000</v>
      </c>
      <c t="n" r="C35" s="6">
        <v>0</v>
      </c>
    </row>
    <row r="36" spans="1:3">
      <c t="s" r="A36" s="4">
        <v>135</v>
      </c>
      <c t="n" r="B36" s="6">
        <v>-20491</v>
      </c>
      <c t="n" r="C36" s="6">
        <v>-30980</v>
      </c>
    </row>
    <row r="37" spans="1:3">
      <c t="s" r="A37" s="4">
        <v>136</v>
      </c>
      <c t="n" r="B37" s="6">
        <v>-6134</v>
      </c>
      <c t="n" r="C37" s="6">
        <v>-188840</v>
      </c>
    </row>
    <row r="38" spans="1:3">
      <c t="s" r="A38" s="4">
        <v>137</v>
      </c>
      <c t="n" r="B38" s="6">
        <v>14496</v>
      </c>
      <c t="n" r="C38" s="6">
        <v>0</v>
      </c>
    </row>
    <row r="39" spans="1:3">
      <c t="s" r="A39" s="4">
        <v>138</v>
      </c>
      <c t="n" r="B39" s="6">
        <v>222798</v>
      </c>
      <c t="n" r="C39" s="6">
        <v>201764</v>
      </c>
    </row>
    <row r="40" spans="1:3">
      <c t="s" r="A40" s="4">
        <v>139</v>
      </c>
      <c t="n" r="B40" s="6">
        <v>-1711481</v>
      </c>
      <c t="n" r="C40" s="6">
        <v>0</v>
      </c>
    </row>
    <row r="41" spans="1:3">
      <c t="s" r="A41" s="4">
        <v>140</v>
      </c>
      <c t="n" r="B41" s="6">
        <v>-523665</v>
      </c>
      <c t="n" r="C41" s="6">
        <v>-516540</v>
      </c>
    </row>
    <row r="42" spans="1:3">
      <c t="s" r="A42" s="4">
        <v>121</v>
      </c>
      <c t="n" r="B42" s="6">
        <v>23937</v>
      </c>
      <c t="n" r="C42" s="6">
        <v>13897</v>
      </c>
    </row>
    <row r="43" spans="1:3">
      <c t="s" r="A43" s="4">
        <v>141</v>
      </c>
      <c t="n" r="B43" s="6">
        <v>-5099743</v>
      </c>
      <c t="n" r="C43" s="6">
        <v>4360463</v>
      </c>
    </row>
    <row r="44" spans="1:3">
      <c t="s" r="A44" s="4">
        <v>142</v>
      </c>
      <c t="n" r="B44" s="6">
        <v>-26109</v>
      </c>
      <c t="n" r="C44" s="6">
        <v>-77449</v>
      </c>
    </row>
    <row r="45" spans="1:3">
      <c t="s" r="A45" s="4">
        <v>143</v>
      </c>
      <c t="n" r="B45" s="6">
        <v>-4519206</v>
      </c>
      <c t="n" r="C45" s="6">
        <v>4671658</v>
      </c>
    </row>
    <row r="46" spans="1:3">
      <c t="s" r="A46" s="4">
        <v>144</v>
      </c>
      <c t="n" r="B46" s="6">
        <v>5130044</v>
      </c>
      <c t="n" r="C46" s="6">
        <v>413046</v>
      </c>
    </row>
    <row r="47" spans="1:3">
      <c t="s" r="A47" s="4">
        <v>145</v>
      </c>
      <c t="n" r="B47" s="6">
        <v>610838</v>
      </c>
      <c t="n" r="C47" s="6">
        <v>5084704</v>
      </c>
    </row>
    <row r="48" spans="1:3">
      <c t="s" r="A48" s="3">
        <v>146</v>
      </c>
    </row>
    <row r="49" spans="1:3">
      <c t="s" r="A49" s="4">
        <v>147</v>
      </c>
      <c t="n" r="B49" s="6">
        <v>158957</v>
      </c>
      <c t="n" r="C49" s="6">
        <v>115969</v>
      </c>
    </row>
    <row r="50" spans="1:3">
      <c t="s" r="A50" s="4">
        <v>84</v>
      </c>
      <c t="n" r="B50" s="7">
        <v>165904</v>
      </c>
      <c t="n" r="C50" s="7">
        <v>3456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Results of Operati</vt:lpstr>
      <vt:lpstr>Consolidated Statements of Comp</vt:lpstr>
      <vt:lpstr>Consolidated Cash Flows</vt:lpstr>
      <vt:lpstr>Basis of Presentation</vt:lpstr>
      <vt:lpstr>Changes in Accounting</vt:lpstr>
      <vt:lpstr>New Accounting Standards</vt:lpstr>
      <vt:lpstr>Acquisitions</vt:lpstr>
      <vt:lpstr>Fair Value Measurements</vt:lpstr>
      <vt:lpstr>Enterprise Resource Planning As</vt:lpstr>
      <vt:lpstr>Derivative Financial Instrument</vt:lpstr>
      <vt:lpstr>Debt</vt:lpstr>
      <vt:lpstr>Company-Sponsored Employee Bene</vt:lpstr>
      <vt:lpstr>Shareholders' Equity</vt:lpstr>
      <vt:lpstr>Earnings Per Share</vt:lpstr>
      <vt:lpstr>Other Comprehensive Income</vt:lpstr>
      <vt:lpstr>Share-Based Compensation</vt:lpstr>
      <vt:lpstr>Income Taxes</vt:lpstr>
      <vt:lpstr>Commitments and Contingencies</vt:lpstr>
      <vt:lpstr>Business Segment Information</vt:lpstr>
      <vt:lpstr>Supplemental Guarantor Informat</vt:lpstr>
      <vt:lpstr>Subsequent Events</vt:lpstr>
      <vt:lpstr>Changes in Accounting (Policies</vt:lpstr>
      <vt:lpstr>New Accounting Standards (Polic</vt:lpstr>
      <vt:lpstr>Fair Value Measurements (Tables</vt:lpstr>
      <vt:lpstr>Derivative Financial Instrume28</vt:lpstr>
      <vt:lpstr>Debt (Tables)</vt:lpstr>
      <vt:lpstr>Company-Sponsored Employee Be30</vt:lpstr>
      <vt:lpstr>Earnings Per Share (Tables)</vt:lpstr>
      <vt:lpstr>Other Comprehensive Income (Tab</vt:lpstr>
      <vt:lpstr>Business Segment Information (T</vt:lpstr>
      <vt:lpstr>Supplemental Guarantor Inform34</vt:lpstr>
      <vt:lpstr>Subsequent Events (Tables)</vt:lpstr>
      <vt:lpstr>Basis of Presentation (Details)</vt:lpstr>
      <vt:lpstr>Acquisitions (Details)</vt:lpstr>
      <vt:lpstr>Fair Value Measurements (Detail</vt:lpstr>
      <vt:lpstr>Enterprise Resource Planning 39</vt:lpstr>
      <vt:lpstr>Derivative Financial Instrume40</vt:lpstr>
      <vt:lpstr>Debt (Details)</vt:lpstr>
      <vt:lpstr>Debt (Repayment) (Details)</vt:lpstr>
      <vt:lpstr>Debt (Schedule of Debt) (Detail</vt:lpstr>
      <vt:lpstr>Company-Sponsored Employee Be44</vt:lpstr>
      <vt:lpstr>Shareholders' Equity (Details)</vt:lpstr>
      <vt:lpstr>Earnings Per Share (Details)</vt:lpstr>
      <vt:lpstr>Other Comprehensive Income (Com</vt:lpstr>
      <vt:lpstr>Other Comprehensive Income (Sum</vt:lpstr>
      <vt:lpstr>Share-Based Compensation (Stock</vt:lpstr>
      <vt:lpstr>Income Taxes (Details)</vt:lpstr>
      <vt:lpstr>Business Segment Information (D</vt:lpstr>
      <vt:lpstr>Supplemental Guarantor Inform52</vt:lpstr>
      <vt:lpstr>Supplemental Guarantor Inform53</vt:lpstr>
      <vt:lpstr>Supplemental Guarantor Inform54</vt:lpstr>
      <vt:lpstr>Supplemental Guarantor Inform55</vt:lpstr>
      <vt:lpstr>Subsequent Events Schedule of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8:11:44Z</dcterms:created>
  <dcterms:modified xmlns:dcterms="http://purl.org/dc/terms/" xmlns:xsi="http://www.w3.org/2001/XMLSchema-instance" xsi:type="dcterms:W3CDTF">2016-05-02T18:11:44Z</dcterms:modified>
  <dc:title xmlns:dc="http://purl.org/dc/elements/1.1/">Untitled</dc:title>
  <dc:description xmlns:dc="http://purl.org/dc/elements/1.1/"/>
  <dc:subject xmlns:dc="http://purl.org/dc/elements/1.1/"/>
  <cp:keywords/>
  <cp:category/>
</cp:coreProperties>
</file>